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ETTLEMENT PROCESSING" sheetId="9" state="visible" r:id="rId9"/>
    <sheet xmlns:r="http://schemas.openxmlformats.org/officeDocument/2006/relationships" name="CASH DUE FROM GATEWAYS" sheetId="10" state="visible" r:id="rId10"/>
    <sheet xmlns:r="http://schemas.openxmlformats.org/officeDocument/2006/relationships" name="PROPERTY AND EQUIPMENT" sheetId="11" state="visible" r:id="rId11"/>
    <sheet xmlns:r="http://schemas.openxmlformats.org/officeDocument/2006/relationships" name="PAYMENT PROCESSING LIABILITIES," sheetId="12" state="visible" r:id="rId12"/>
    <sheet xmlns:r="http://schemas.openxmlformats.org/officeDocument/2006/relationships" name="CONVERTIBLE NOTES PAYABLE" sheetId="13" state="visible" r:id="rId13"/>
    <sheet xmlns:r="http://schemas.openxmlformats.org/officeDocument/2006/relationships" name="SHORT-TERM NOTES PAYABLE" sheetId="14" state="visible" r:id="rId14"/>
    <sheet xmlns:r="http://schemas.openxmlformats.org/officeDocument/2006/relationships" name="NOTE PAYABLE, PAYROLL PROTECTIO" sheetId="15" state="visible" r:id="rId15"/>
    <sheet xmlns:r="http://schemas.openxmlformats.org/officeDocument/2006/relationships" name="LONG-TERM DEBT" sheetId="16" state="visible" r:id="rId16"/>
    <sheet xmlns:r="http://schemas.openxmlformats.org/officeDocument/2006/relationships" name="DERIVATIVE LIABILITY" sheetId="17" state="visible" r:id="rId17"/>
    <sheet xmlns:r="http://schemas.openxmlformats.org/officeDocument/2006/relationships" name="INCOME TAXES" sheetId="18" state="visible" r:id="rId18"/>
    <sheet xmlns:r="http://schemas.openxmlformats.org/officeDocument/2006/relationships" name="STOCK OPTION AWARD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SETTLEMENT PROCESSING (Tables)" sheetId="25" state="visible" r:id="rId25"/>
    <sheet xmlns:r="http://schemas.openxmlformats.org/officeDocument/2006/relationships" name="CASH DUE FROM GATEWAYS (Tables)" sheetId="26" state="visible" r:id="rId26"/>
    <sheet xmlns:r="http://schemas.openxmlformats.org/officeDocument/2006/relationships" name="PROPERTY AND EQUIPMENT (Tables)" sheetId="27" state="visible" r:id="rId27"/>
    <sheet xmlns:r="http://schemas.openxmlformats.org/officeDocument/2006/relationships" name="PAYMENT PROCESSING LIABILITIE_2" sheetId="28" state="visible" r:id="rId28"/>
    <sheet xmlns:r="http://schemas.openxmlformats.org/officeDocument/2006/relationships" name="CONVERTIBLE NOTES PAYABLE (Tabl" sheetId="29" state="visible" r:id="rId29"/>
    <sheet xmlns:r="http://schemas.openxmlformats.org/officeDocument/2006/relationships" name="SHORT-TERM NOTES PAYABLE (Table" sheetId="30" state="visible" r:id="rId30"/>
    <sheet xmlns:r="http://schemas.openxmlformats.org/officeDocument/2006/relationships" name="DERIVATIVE LIABILITY (Tables)" sheetId="31" state="visible" r:id="rId31"/>
    <sheet xmlns:r="http://schemas.openxmlformats.org/officeDocument/2006/relationships" name="INCOME TAXES (Tables)" sheetId="32" state="visible" r:id="rId32"/>
    <sheet xmlns:r="http://schemas.openxmlformats.org/officeDocument/2006/relationships" name="STOCK OPTION AWARDS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ETTLEMENT PROCESSING (Details)" sheetId="38" state="visible" r:id="rId38"/>
    <sheet xmlns:r="http://schemas.openxmlformats.org/officeDocument/2006/relationships" name="CASH DUE FROM GATEWAY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PAYMENT PROCESSING LIABILITIE_3"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CONVERTIBLE NOTES PAYABLE (De_3" sheetId="45" state="visible" r:id="rId45"/>
    <sheet xmlns:r="http://schemas.openxmlformats.org/officeDocument/2006/relationships" name="SHORT-TERM NOTES PAYABLE (Detai" sheetId="46" state="visible" r:id="rId46"/>
    <sheet xmlns:r="http://schemas.openxmlformats.org/officeDocument/2006/relationships" name="SHORT-TERM NOTES PAYABLE (Det_2" sheetId="47" state="visible" r:id="rId47"/>
    <sheet xmlns:r="http://schemas.openxmlformats.org/officeDocument/2006/relationships" name="SHORT-TERM NOTES PAYABLE (Det_3" sheetId="48" state="visible" r:id="rId48"/>
    <sheet xmlns:r="http://schemas.openxmlformats.org/officeDocument/2006/relationships" name="NOTE PAYABLE, PAYROLL PROTECT_2" sheetId="49" state="visible" r:id="rId49"/>
    <sheet xmlns:r="http://schemas.openxmlformats.org/officeDocument/2006/relationships" name="LONG-TERM DEBT (Details)" sheetId="50" state="visible" r:id="rId50"/>
    <sheet xmlns:r="http://schemas.openxmlformats.org/officeDocument/2006/relationships" name="DERIVATIVE LIABILITY (Details)" sheetId="51" state="visible" r:id="rId51"/>
    <sheet xmlns:r="http://schemas.openxmlformats.org/officeDocument/2006/relationships" name="DERIVATIVE LIABILITY (Details) " sheetId="52" state="visible" r:id="rId52"/>
    <sheet xmlns:r="http://schemas.openxmlformats.org/officeDocument/2006/relationships" name="INCOME TAXES (Details)" sheetId="53" state="visible" r:id="rId53"/>
    <sheet xmlns:r="http://schemas.openxmlformats.org/officeDocument/2006/relationships" name="INCOME TAXES  (Details) - Sched" sheetId="54" state="visible" r:id="rId54"/>
    <sheet xmlns:r="http://schemas.openxmlformats.org/officeDocument/2006/relationships" name="INCOME TAXES  (Details) - Sch_2" sheetId="55" state="visible" r:id="rId55"/>
    <sheet xmlns:r="http://schemas.openxmlformats.org/officeDocument/2006/relationships" name="STOCK OPTION AWARDS (Details)" sheetId="56" state="visible" r:id="rId56"/>
    <sheet xmlns:r="http://schemas.openxmlformats.org/officeDocument/2006/relationships" name="STOCK OPTION AWARDS (Details) -" sheetId="57" state="visible" r:id="rId57"/>
    <sheet xmlns:r="http://schemas.openxmlformats.org/officeDocument/2006/relationships" name="STOCK OPTION AWARDS (Details)_2" sheetId="58" state="visible" r:id="rId58"/>
    <sheet xmlns:r="http://schemas.openxmlformats.org/officeDocument/2006/relationships" name="RELATED PARTY TRANSACTIONS (Det"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GreenBox POS, LL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1185131</v>
      </c>
    </row>
    <row r="8">
      <c r="A8" s="4" t="inlineStr">
        <is>
          <t>Entity Public Float</t>
        </is>
      </c>
      <c r="D8" s="6" t="n">
        <v>2802451</v>
      </c>
    </row>
    <row r="9">
      <c r="A9" s="4" t="inlineStr">
        <is>
          <t>Amendment Flag</t>
        </is>
      </c>
      <c r="B9" s="4" t="inlineStr">
        <is>
          <t>false</t>
        </is>
      </c>
    </row>
    <row r="10">
      <c r="A10" s="4" t="inlineStr">
        <is>
          <t>Entity Central Index Key</t>
        </is>
      </c>
      <c r="B10" s="4" t="inlineStr">
        <is>
          <t>00014192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DUE FROM GATEWAYS</t>
        </is>
      </c>
      <c r="B1" s="2" t="inlineStr">
        <is>
          <t>12 Months Ended</t>
        </is>
      </c>
    </row>
    <row r="2">
      <c r="B2" s="2" t="inlineStr">
        <is>
          <t>Dec. 31, 2020</t>
        </is>
      </c>
    </row>
    <row r="3">
      <c r="A3" s="3" t="inlineStr">
        <is>
          <t>Disclosure Text Block Supplement [Abstract]</t>
        </is>
      </c>
    </row>
    <row r="4">
      <c r="A4" s="4" t="inlineStr">
        <is>
          <t>Other Current Assets [Text Block]</t>
        </is>
      </c>
      <c r="B4" s="4" t="inlineStr">
        <is>
          <t xml:space="preserve">4.
CASH DUE FROM GATEWAYS Cash due from gateways consisted of the following:
December 31, 2020
December 31, 2019
Cash due from Gateways $ 1,922,669 $ 3,073,183
Amount due from gateways and merchants – hold and fees 1,063,272 4,824,223
Reserves (2) 5,381,281 5,353,661
Total cash due from gateways 8,367,222 13,251,067
Allowance of uncollectable – hold and fees (1,063,273 ) (4,824,223 )
Total cash due from gateways, net $ 7,303,949 $ 8,426,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5.
PROPERTY AND EQUIPMENT Property and equipment consisted of the following:
December 31, 2020
December 31, 2019
Computers $ 48,883 $ 38,938
Furniture 40,320 37,339
Kiosks 6,473 12,750
Vehicles 4,578 4,578
Total property and equipment 100,254 93,605
Less: Accumulated depreciation (42,990 ) (27,114 )
Total property and equipment, net $ 57,264 $ 66,491 Depreciation expense was $22,742 and $16,530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MENT PROCESSING LIABILITIES, NET</t>
        </is>
      </c>
      <c r="B1" s="2" t="inlineStr">
        <is>
          <t>12 Months Ended</t>
        </is>
      </c>
    </row>
    <row r="2">
      <c r="B2" s="2" t="inlineStr">
        <is>
          <t>Dec. 31, 2020</t>
        </is>
      </c>
    </row>
    <row r="3">
      <c r="A3" s="3" t="inlineStr">
        <is>
          <t>Other Liabilities and Financial Instruments Subject to Mandatory Redemption [Abstract]</t>
        </is>
      </c>
    </row>
    <row r="4">
      <c r="A4" s="4" t="inlineStr">
        <is>
          <t>Other Liabilities Disclosure [Text Block]</t>
        </is>
      </c>
      <c r="B4" s="4" t="inlineStr">
        <is>
          <t xml:space="preserve">6.
PAYMENT PROCESSING LIABILITIES, NET Payment processing liabilities consisted of the following:
December 31, 2020
December 31, 2019
Settlement liabilities to merchants $ 10,199,956 $ 14,021,892
Settlement liabilities to ISOs - -
Total processing liabilities 10,199,956 14,021,892
Refund allowances - -
Total payment processing liabilities $ 10,199,956 $ 14,021,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Debt Disclosure [Text Block]</t>
        </is>
      </c>
      <c r="B4" s="4" t="inlineStr">
        <is>
          <t>7.
CONVERTIBLE NOTES PAYABLE Convertible notes payable consisted of the following:
December 31, 2020
December 31, 2019
October 27, 2020 ($3,850,000) $ 3,850,000 $ -
March 11, 2019 ($500,000) - 500,000
November 26, 2018 ($200,000) - 200,000
March 15, 2018 ($300,000) - 107,500
Total 3,850,000 846,500
Debt discount (2,993,408 ) -
Total convertible notes payable $ 856,592 $ 846,500 Kingswood Capital (Syndicate Convertible Note) - $3,850,000 On October 27, 2020, the Company issued a convertible promissory note for $3,850,000 to various lenders through its placement agent, Kingswood Capital (“Kingswood Note”), due July 27, 2021 (the “Maturity Date”) with conversion price to common stock of $1.98 per share. The Kingswood Note included an original issue discount of $350,000, netting the balance received by the Company from Kingswood Note at $3,500,000. The Company also provided warrant of 1,944,444 with a fixed exercise price to common stock of $1.98 per share under the Kingswood Note. The Company valued its warrant of 1,944,444 with fixed exercise price of $1.98 using Black-Scholes valuation method which amounted to $3,498,667 and recorded as a debt discount at the time of issuance of warrant. Vista Capital Investments, LLC - $500,000 (original received $375k) On March 11, 2019, the Company issued a convertible promissory note for $500,000 to Vista Capital Investments, LLC (“Vista”) (the “Vista Note”), due October 6, 2019 (the “Maturity Date”). The Vista Note incurred a onetime interest charge of 8%, which was recorded at issuance, and was due upon repayment of the Vista Note. The Vista Note included an original issue discount of $125,000, netting the balance received by the Company from Vista at $375,000. The Vista transaction included commitment fees, which took the form of an obligation by PubCo to issue Vista 25,0000 shares and a four-year warrant to purchase 125,000 shares (the “Commitment Shares”) which are only provided in the event of default. Upon the occurrence of an event of default, as defined in the Vista Note, the conversion price shall become equal to a 65% of the lowest traded price for the Company’s common stock in the 25 consecutive trading days preceding the notice of conversion and the balance due shall be multiplied by 130% (the “Default Provision”). This note including any accrued interest was fully paid off as of December 31, 2020. RB Cap $200,000 On November 26, 2018, PubCo issued a convertible promissory note for $200,000 to RB Cap (the “RB Cap $200K Note”). The note incurs interest at 12% per year and the outstanding principal and accrued interest are due November 26, 2019. RB Cap may elect to convert the note at any time from six months from the date of issuance at a fixed price per share of $4.50. This note became part of a claim/counter claim suit with RB Capital. The amount was fully paid off in year 2020 and the Company settled additionally by issuing additional 6,000,000 common shares in year 2020. RB Cap $300,000 On or about March 15, 2018, PrivCo issued a twelve-month, $300,000 convertible promissory note to RB Capital Partners (“RB Cap”), with an interest rate of 12% per annum (“RB Cap 300K Note”). The note’s convertibility feature commenced six months after the note’s issuance, at a conversion rate of $0.001 per share of the Company’s common stock. Under the terms of the Agreement which memorialized the Verbal Agreement, we assumed the note, however, PrivCo agreed to pay $185,000 of the principal balance due on this note. On or about June 8, 2018, PrivCo transferred 440,476 restricted shares of Common Stock from the Control Block, with a market value of $185,000, to a purported designee of RB Cap, as a payment of principal of the note. Subsequently, RB Cap disputed the reduction in principal and subsequently, and we, along with PrivCo, disputed whether these shares should have been issued by PrivCo, and sought their return. On or about October 23, 2018, we issued 7,500,000 newly issued, restricted shares of our stock to RB Cap, in repayment of $7,500 of the RB Cap $300,000 Note. Subsequently, we disputed whether these shares should have been issued to RB Cap. As of December 31, 2018, our recorded principal balance for the note was $107,500 and accrued interest on the note was $15,880. This note including any accrued interest was fully paid off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NOTES PAYABLE</t>
        </is>
      </c>
      <c r="B1" s="2" t="inlineStr">
        <is>
          <t>12 Months Ended</t>
        </is>
      </c>
    </row>
    <row r="2">
      <c r="B2" s="2" t="inlineStr">
        <is>
          <t>Dec. 31, 2020</t>
        </is>
      </c>
    </row>
    <row r="3">
      <c r="A3" s="3" t="inlineStr">
        <is>
          <t>Debt Disclosure [Abstract]</t>
        </is>
      </c>
    </row>
    <row r="4">
      <c r="A4" s="4" t="inlineStr">
        <is>
          <t>Short-term Debt [Text Block]</t>
        </is>
      </c>
      <c r="B4" s="4" t="inlineStr">
        <is>
          <t>8.
SHORT-TERM NOTES PAYABLE Short-term notes payable consisted of the following:
December 31, 2020
December 31, 2019
December 10, 2019 ($260,000) $ - $ 213,671
December 9, 2019 ($200,000) - 160,000
November 12, 2019 ($400,000) - 400,000
Total short-term notes payable $ - 773,671
Debt discount - (32,418 )
Total short-term notes payable, net of debt discount $ - $ 741,253 Fox Capital Group, Inc. - $260,000 On or about December 5, 2019, PubCo entered into a Secured Merchant Agreement with Fox Capital Group, Inc. (“Fox”). Under the terms of the Secured Merchant Agreement, the Company agreed to sell Fox $366,000 of future incoming cashflow from the GreenBox Business, to be delivered to Fox in daily installments of $4,073, for $260,000, from which $26,000 in fees was deducted, providing the Company with net cash of $234,000. For accounting purposes, the Company recorded this transaction as a loan of $260,000, with interest of $106,000, which will be repaid over the following four months. Both Nisan and Errez, individually, signed personal guarantees for this Secured Merchant Agreement. This note including any accrued interest was fully paid off as of December 31, 2020. Complete Business Solutions Group, Inc. - $200,000 On or about December 9, 2019, PubCo entered into an Agreement for the Purchase and Sale of Future Receivables (the “Purchase and Sale Agreement”) with Complete Business Solutions Group Inc, (“CBSG”). Under the terms of the Purchase and Sale Agreement, we agreed to sell CBSG $240,000 of future incoming cashflow from the GreenBox Business, to be delivered to CBSG in weekly installments of $16,000, for $200,000, from which $35 in fees was deducted, providing us with net cash of $199,965. For accounting purposes, we recorded this transaction as a loan of $200,000, with interest of $40,000, which will be repaid over the following four months. Both Nisan and Errez, individually, signed personal guarantees for this Purchase and Sale Agreement. This note including any accrued interest was fully paid off as of December 31, 2020. West Coast Business Capital, LLC - $400,000 On or about November 12, 2019, the Company entered into a Purchase Agreement with West Coast Business Capital, LLC (“West Coast”). Under the terms of the Purchase Agreement, the Company agreed to sell West Coast $596,000 of future incoming cashflow from the GreenBox Business, to be delivered to West Coast in daily installments of $5,960, for $400,000, from which $16,000 in fees was deducted, providing the Company with net cash of $384,000. For accounting purposes, the Company recorded this transaction as a loan of $400,000, with interest of $196,000, which will be repaid over the following four months. Both Nisan and Errez, individually, signed personal guarantees for this Purchase Agreement. This note including any accrued interest was fully paid off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PAYROLL PROTECTION PLAN LOAN</t>
        </is>
      </c>
      <c r="B1" s="2" t="inlineStr">
        <is>
          <t>12 Months Ended</t>
        </is>
      </c>
    </row>
    <row r="2">
      <c r="B2" s="2" t="inlineStr">
        <is>
          <t>Dec. 31, 2020</t>
        </is>
      </c>
    </row>
    <row r="3">
      <c r="A3" s="3" t="inlineStr">
        <is>
          <t>Note Payable [Abstract]</t>
        </is>
      </c>
    </row>
    <row r="4">
      <c r="A4" s="4" t="inlineStr">
        <is>
          <t>Note Payable [Text Block]</t>
        </is>
      </c>
      <c r="B4" s="4" t="inlineStr">
        <is>
          <t>9. NOTE PAYABLE, PAYROLL PROTECTION PLAN LOAN Preferred Bank - Paycheck Protection Program CARES Act - $272,713 On April 29, 2020, the Company entered into a loan agreement with Preferred Bank under Paycheck Protection Program administered by SBA in the amount of $272,713. Under this loan program, the loan may be forgiven if utilized for specific purpose specified under the CARES Act and PPP guideline. The loan bears interest of 1.00% per annum and matures on April 29,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 [Text Block]</t>
        </is>
      </c>
      <c r="B4" s="4" t="inlineStr">
        <is>
          <t>10.
LONG-TERM DEBT SBA CARES Act Loan - $150,000 On June 9, 2020, the Company entered into a loan agreement with SBA under CARES Act in the amount of $150,000. The loan requires monthly payment of $731 after 12 months with maturity date of June 1, 2050 with interest rate at 3.75% per annum. Both Nisan and Errez, individually, signed personal guarantees for this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Y</t>
        </is>
      </c>
      <c r="B1" s="2" t="inlineStr">
        <is>
          <t>12 Months Ended</t>
        </is>
      </c>
    </row>
    <row r="2">
      <c r="B2" s="2" t="inlineStr">
        <is>
          <t>Dec. 31, 2020</t>
        </is>
      </c>
    </row>
    <row r="3">
      <c r="A3" s="3" t="inlineStr">
        <is>
          <t>Disclosure Text Block [Abstract]</t>
        </is>
      </c>
    </row>
    <row r="4">
      <c r="A4" s="4" t="inlineStr">
        <is>
          <t>Derivatives and Fair Value [Text Block]</t>
        </is>
      </c>
      <c r="B4" s="4" t="inlineStr">
        <is>
          <t>11.
DERIVATIVE LIABILITY Derivative liability consisted of the following:
December 31, 2020
December 31, 2019
Beneficial conversion feature – convertible debt $ - $ 1,050,063
Total derivative liability $ - $ 1,050,063 On March 11, 2019, PubCo issued a convertible promissory note for $500,000 to Vista Capital Investments, LLC (“Vista”) (the “Vista Note”), due October 6, 2019 (the “Maturity Date”). The Vista Note incurred a onetime interest charge of 8%, which was recorded at issuance, and was due upon payback of the Vista Note. The Vista Note included an original issue discount of $125,000, netting the balance received by PubCo from Vista at $375,000. The Vista transaction included commitment fees, which took the form of an obligation by PubCo to issue Vista 25,0000 shares and a four-year warrant to purchase 125,000 shares (the “Commitment Shares”) which are only provided in the event of default. Upon the occurrence of an event of default, as defined in the Vista Note, the conversion price shall become equal to a 65% of the lowest traded price for the Company’s common stock in the 25 consecutive trading days preceding the notice of conversion and the balance due shall be multiplied by 130% (the “Default Provision”).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Based on ASC 815, the Company determined that the convertible debt contained embedded derivatives and valued the derivative using the Black-Scholes method.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performs valuation of derivative instruments at the end of each reporting period. The fair value of derivative instruments is recorded and shown separately under current liabilities as these instruments can be converted anytime. Changes in fair value are recorded in the consolidated statement of income under other incom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12.
INCOME TAXES The Company did not have income tax provision (benefit) due to net loss and deferred tax assets having a full valuation allowances as of and for the years ended December 31, 2020 and 2019. The provision for income taxes differs from the amounts computed by applying the federal statutory tax rate of 21% to earnings before income taxes, as follows:
Years Ended December 31,
2020
2019
Book income at statutory rate 21.00 % 21.00 %
Others 0 % 0 %
Change in Valuation Allowance -21.00 % -21.00 %
Effective income tax rate 0 % 0.00 % Deferred tax assets and liabilities consist of the following tax-effected temporary differences:
December 31, 2020
December 31, 2019
Deferred tax assets (liabilities):
Net operating loss carryforward $ 1,066,726 $ 498,888
Others - -
Total deferred tax assets, net 1,066,726 498,888
Valuation allowance (1,066,726 ) (498,888 )
Net deferred tax assets (liabilities) $ - $ -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20, the Company had federal and California net operating loss carryforwards of approximately $3.2 million. The federal and California net operating loss carryforwards will expire at various dates from 2027 through 2029; however, $3.2 million of the Federal operating loss does not expire and will be carried forward indefinitely. As of December 31, 2020 and 2019, the Company maintained full valuation allowance for net operating loss carryforward deferred tax asse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years 2017 and after, and state and local income tax returns are open for years 2016 and 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 AWARDS</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13.
STOCK OPTION AWARDS The Company adopted the 2020 Incentive and Non-statutory Stock Option Plan (“2020 Plan”) in June 2020, which provided for the grant of incentive stock options and nonqualified stock options to our employees and directors. The 2020 Plan provides for up to 3.3 million shares of Common Stock. Options granted under the 2020 Plan generally have a term of ten years and generally vest and become exercisable at various times from the option grant dates. The 2020 Plan provide for the grant of incentive stock options, non-qualified stock options and restricted stock to our employees, directors and independent contractors. These options will have such vesting or other provisions as may be established by the Board of Directors at the time of each grant.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The fair value of each share option award on the date of grant was estimated using the Black-Scholes method based on the following weighted-average assumptions:
December 31, 2020
Risk-free interest rate 0.29
%
Expected term
5 years
Expected volatility 289.33% to 279.18
%
Expected dividend yield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dividend rate at the time fair value is measured and future expectations. The Company recorded $1,773,368 and $0 compensation expenses recorded under this method for the years ended December 31, 2020 and 2019, respectively. A summary of the status of our stock options is presented below as of December 31, 2020:
Shares
Weighted- Average Exercise Price
Weighted- Average Remaining Contractual Life (In Years)
Aggregate Intrinsic Value
Outstanding at December 31, 2020 - $ -
Granted 785,737 2.30
Exercised (271,130
) 0.67
Forfeited or Expired - -
Outstanding at December 31, 2020 514,607 $ 2.30 0.00 $ 3,365,527
Exercisable at December 31, 2020 494,081 $ 3.21 0.00 $ 3,231,292
Vested and Expected to Vest at December 31, 2020 506,924 $ 3.26 0.00 $ 3,315,285 The aggregate intrinsic value in the preceding table represents the total pretax intrinsic value, based upon the Company’s closing stock price of $6.54 as of December 31, 2020, which would have been received by the option holders had all option holders exercised their options as of that date. As of December 31, 2020, there was unrecognized compensation cost related to non-vested stock options granted in the amount of $40,797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0</v>
      </c>
      <c r="C3" s="6" t="n">
        <v>0</v>
      </c>
    </row>
    <row r="4">
      <c r="A4" s="4" t="inlineStr">
        <is>
          <t>Restricted cash</t>
        </is>
      </c>
      <c r="B4" s="5" t="n">
        <v>1832735</v>
      </c>
      <c r="C4" s="5" t="n">
        <v>763110</v>
      </c>
    </row>
    <row r="5">
      <c r="A5" s="4" t="inlineStr">
        <is>
          <t>Accounts receivable, net</t>
        </is>
      </c>
      <c r="B5" s="5" t="n">
        <v>10000</v>
      </c>
      <c r="C5" s="5" t="n">
        <v>70257</v>
      </c>
    </row>
    <row r="6">
      <c r="A6" s="4" t="inlineStr">
        <is>
          <t>Accounts receivables from fines and fees from merchant, net of allowance for bad debt of $6,665,031 and $6,665,031, respectively.</t>
        </is>
      </c>
      <c r="B6" s="5" t="n">
        <v>2789230</v>
      </c>
      <c r="C6" s="5" t="n">
        <v>2776687</v>
      </c>
    </row>
    <row r="7">
      <c r="A7" s="4" t="inlineStr">
        <is>
          <t>Cash due from gateways, net</t>
        </is>
      </c>
      <c r="B7" s="5" t="n">
        <v>7303949</v>
      </c>
      <c r="C7" s="5" t="n">
        <v>8426844</v>
      </c>
    </row>
    <row r="8">
      <c r="A8" s="4" t="inlineStr">
        <is>
          <t>Prepaid and other current assets</t>
        </is>
      </c>
      <c r="B8" s="5" t="n">
        <v>70130</v>
      </c>
      <c r="C8" s="5" t="n">
        <v>42062</v>
      </c>
    </row>
    <row r="9">
      <c r="A9" s="4" t="inlineStr">
        <is>
          <t>Total current assets</t>
        </is>
      </c>
      <c r="B9" s="5" t="n">
        <v>12006044</v>
      </c>
      <c r="C9" s="5" t="n">
        <v>12078960</v>
      </c>
    </row>
    <row r="10">
      <c r="A10" s="3" t="inlineStr">
        <is>
          <t>Non-current Assets:</t>
        </is>
      </c>
    </row>
    <row r="11">
      <c r="A11" s="4" t="inlineStr">
        <is>
          <t>Property and equipment, net</t>
        </is>
      </c>
      <c r="B11" s="5" t="n">
        <v>57264</v>
      </c>
      <c r="C11" s="5" t="n">
        <v>66491</v>
      </c>
    </row>
    <row r="12">
      <c r="A12" s="4" t="inlineStr">
        <is>
          <t>Operating lease right-of-use assets, net</t>
        </is>
      </c>
      <c r="B12" s="5" t="n">
        <v>117795</v>
      </c>
      <c r="C12" s="5" t="n">
        <v>229639</v>
      </c>
    </row>
    <row r="13">
      <c r="A13" s="4" t="inlineStr">
        <is>
          <t>Other assets</t>
        </is>
      </c>
      <c r="B13" s="5" t="n">
        <v>81636</v>
      </c>
      <c r="C13" s="5" t="n">
        <v>0</v>
      </c>
    </row>
    <row r="14">
      <c r="A14" s="4" t="inlineStr">
        <is>
          <t>Total non-current assets</t>
        </is>
      </c>
      <c r="B14" s="5" t="n">
        <v>256695</v>
      </c>
      <c r="C14" s="5" t="n">
        <v>296130</v>
      </c>
    </row>
    <row r="15">
      <c r="A15" s="4" t="inlineStr">
        <is>
          <t>Total assets</t>
        </is>
      </c>
      <c r="B15" s="5" t="n">
        <v>12262739</v>
      </c>
      <c r="C15" s="5" t="n">
        <v>12375090</v>
      </c>
    </row>
    <row r="16">
      <c r="A16" s="3" t="inlineStr">
        <is>
          <t>Current Liabilities:</t>
        </is>
      </c>
    </row>
    <row r="17">
      <c r="A17" s="4" t="inlineStr">
        <is>
          <t>Accounts payable</t>
        </is>
      </c>
      <c r="B17" s="5" t="n">
        <v>210094</v>
      </c>
      <c r="C17" s="5" t="n">
        <v>504505</v>
      </c>
    </row>
    <row r="18">
      <c r="A18" s="4" t="inlineStr">
        <is>
          <t>Other current liabilities</t>
        </is>
      </c>
      <c r="B18" s="5" t="n">
        <v>68138</v>
      </c>
      <c r="C18" s="5" t="n">
        <v>15100</v>
      </c>
    </row>
    <row r="19">
      <c r="A19" s="4" t="inlineStr">
        <is>
          <t>Accrued interest</t>
        </is>
      </c>
      <c r="B19" s="5" t="n">
        <v>0</v>
      </c>
      <c r="C19" s="5" t="n">
        <v>368071</v>
      </c>
    </row>
    <row r="20">
      <c r="A20" s="4" t="inlineStr">
        <is>
          <t>Payment processing liabilities, net</t>
        </is>
      </c>
      <c r="B20" s="5" t="n">
        <v>10199956</v>
      </c>
      <c r="C20" s="5" t="n">
        <v>14021892</v>
      </c>
    </row>
    <row r="21">
      <c r="A21" s="4" t="inlineStr">
        <is>
          <t>Short-term notes payable, net of debt discount of $0 and $32,418, respectively</t>
        </is>
      </c>
      <c r="B21" s="5" t="n">
        <v>0</v>
      </c>
      <c r="C21" s="5" t="n">
        <v>741253</v>
      </c>
    </row>
    <row r="22">
      <c r="A22" s="4" t="inlineStr">
        <is>
          <t>Note payable, payroll protection plan loan</t>
        </is>
      </c>
      <c r="B22" s="5" t="n">
        <v>272713</v>
      </c>
      <c r="C22" s="5" t="n">
        <v>0</v>
      </c>
    </row>
    <row r="23">
      <c r="A23" s="4" t="inlineStr">
        <is>
          <t>Convertible debt, net of debt discount of $2,993,408 and $0, respectively</t>
        </is>
      </c>
      <c r="B23" s="5" t="n">
        <v>856592</v>
      </c>
      <c r="C23" s="5" t="n">
        <v>807500</v>
      </c>
    </row>
    <row r="24">
      <c r="A24" s="4" t="inlineStr">
        <is>
          <t>Derivative liability</t>
        </is>
      </c>
      <c r="B24" s="5" t="n">
        <v>0</v>
      </c>
      <c r="C24" s="5" t="n">
        <v>1050063</v>
      </c>
    </row>
    <row r="25">
      <c r="A25" s="4" t="inlineStr">
        <is>
          <t>Current portion of operating lease liabilities</t>
        </is>
      </c>
      <c r="B25" s="5" t="n">
        <v>120110</v>
      </c>
      <c r="C25" s="5" t="n">
        <v>113935</v>
      </c>
    </row>
    <row r="26">
      <c r="A26" s="4" t="inlineStr">
        <is>
          <t>Total current liabilities</t>
        </is>
      </c>
      <c r="B26" s="5" t="n">
        <v>11727603</v>
      </c>
      <c r="C26" s="5" t="n">
        <v>17622319</v>
      </c>
    </row>
    <row r="27">
      <c r="A27" s="4" t="inlineStr">
        <is>
          <t>Operating lease liabilities, less current portion</t>
        </is>
      </c>
      <c r="B27" s="5" t="n">
        <v>0</v>
      </c>
      <c r="C27" s="5" t="n">
        <v>120110</v>
      </c>
    </row>
    <row r="28">
      <c r="A28" s="4" t="inlineStr">
        <is>
          <t>Long-term debt</t>
        </is>
      </c>
      <c r="B28" s="5" t="n">
        <v>149900</v>
      </c>
      <c r="C28" s="5" t="n">
        <v>0</v>
      </c>
    </row>
    <row r="29">
      <c r="A29" s="4" t="inlineStr">
        <is>
          <t>Total liabilities</t>
        </is>
      </c>
      <c r="B29" s="5" t="n">
        <v>11877503</v>
      </c>
      <c r="C29" s="5" t="n">
        <v>17742429</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Common stock, par value $0.001, 82,500,000 shares authorized, shares issued and outstanding of 30,710,646 and 28,310,489, respectively</t>
        </is>
      </c>
      <c r="B32" s="5" t="n">
        <v>30711</v>
      </c>
      <c r="C32" s="5" t="n">
        <v>28311</v>
      </c>
    </row>
    <row r="33">
      <c r="A33" s="4" t="inlineStr">
        <is>
          <t>Common stock - issuable</t>
        </is>
      </c>
      <c r="B33" s="5" t="n">
        <v>0</v>
      </c>
      <c r="C33" s="5" t="n">
        <v>2872</v>
      </c>
    </row>
    <row r="34">
      <c r="A34" s="4" t="inlineStr">
        <is>
          <t>Additional paid-in capital</t>
        </is>
      </c>
      <c r="B34" s="5" t="n">
        <v>12079074</v>
      </c>
      <c r="C34" s="5" t="n">
        <v>1318647</v>
      </c>
    </row>
    <row r="35">
      <c r="A35" s="4" t="inlineStr">
        <is>
          <t>Accumulated deficit</t>
        </is>
      </c>
      <c r="B35" s="5" t="n">
        <v>-11724549</v>
      </c>
      <c r="C35" s="5" t="n">
        <v>-6717169</v>
      </c>
    </row>
    <row r="36">
      <c r="A36" s="4" t="inlineStr">
        <is>
          <t>Total stockholders' equity (deficit)</t>
        </is>
      </c>
      <c r="B36" s="5" t="n">
        <v>385236</v>
      </c>
      <c r="C36" s="5" t="n">
        <v>-5367339</v>
      </c>
    </row>
    <row r="37">
      <c r="A37" s="4" t="inlineStr">
        <is>
          <t>Total liabilities and stockholder's equity</t>
        </is>
      </c>
      <c r="B37" s="6" t="n">
        <v>12262739</v>
      </c>
      <c r="C37" s="6" t="n">
        <v>12375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14.
RELATED PARTY TRANSACTIONS
●
Kenneth Haller and the Haller Companies Kenneth Haller (“Haller”) became the Company’s Senior Vice President of Payment Systems in November 2018. The Company began working indirectly with Haller earlier in 2018, both individually and through our relationship with MTrac Tech Corporation (“MTrac”), which in turn has business relationships with Haller. Haller brings considerable advantages to the Company’s platform development and business development efforts and capabilities, including transactional business relations and a large network of agents, which the Company believes, are capable of processing $1 billion transactions annually (the “Haller Network”). The Haller Network is an amalgamation of the collective networks of Haller and three companies owned or majority-owned by Haller, which are Sky Financial &amp; Intelligence, LLC (“Sky”), Charge Savvy, LLC, Cultivate, LLC (collectively, the “Haller Companies”), each of which has formalized business relationships with the Company, as well as with some of the Company’s partners, which the Company believes allows the Company to maximize and diversity the Company’s market penetration capabilities. Haller, through Sky, owns controlling interests in Charge Savvy, LLC and Cultivate, LLC, with whom we do business indirectly, through their respective business relationship with MTrac. We also do business directly with Cultivate LLC, through a three-party agreement, which includes us, MTrac and Cultivate. The following are certain transactions between the Company and the Haller Companies:
o
Sky Financial &amp; Intelligence, LLC
■
Charge Savvy, LLC
■
Cultivate, LLC
o
Sky M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15.
COMMITMENTS AND CONTINGENCIES Legal Proceedings The Company has the following legal proceedings:
●
RB Capital Partners, Inc.
●
Dahan
●
Withholding Suit Operating Leases The Company entered into the following operating facility lases:
●
Hyundai Rio Vista – On October 4, 2018, the Company entered into an operating facility lease for its corporate office located in San Diego with 38 months term and with option to renew. The lease started on October 4, 2018 and expires on October 3, 2021. The Company entered into an operating lease for corporate location on October 4, 2018. Rent expense paid under the lease agreements for the year ended December 31, 2020 was $134,190 and for the year ended December 31, 2019 was $127,680. For operating leases, we calculated right of use assets and lease liabilities based on the present value of the remaining lease payments as of the date of adoption using the incremental borrowing rate. The adoption of ASC 842 resulted in recording an adjustment to operating lease right of use asset and operating lease liabilities. The difference between the operating lease ROU asset and operating lease liabilities at transition represented existing deferred rent expenses and tenant improvements, and indirect costs that was derecognized. The adoption of ASC 842 did not materially impact our results of operations, cash flows, or presentation thereof. In accordance with ASC 842, the components of lease expense were as follows:
December 31,
2020
2019
Amortization of right-of-use assets $ 241 $ 210
Operating lease expense 32,904 31,945
Total lease expense $ 33,145 $ 32,155 In accordance with ASC 842, maturities and operating lease liabilities as of December 31, 2020 were as follows:
Years ended December 31,
Amounts
2021 $ 95,026
2022 -
2023 -
Thereafter -
Total undiscounted cash flows 95,026
Discounted (present value):
Lease liabilities – current 120,110
Lease liabilities – long-term
Total lease liabilities 120,110
Difference between undiscounted and discounted cash flows $ (25,084 ) In accordance with ASC 842, future minimum lease payments as of December 31, 2020 were as follows:
Years ended December 31,
Amounts
2021 $ 124,944
2022 -
2023 -
Thereafter -
Total $ 124,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16.
SUBSEQUENT EVENTS The Company follows the guidance in FASB ASC Topic 855, Subsequent Events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 Accordingly, the Company did not have any subsequent events that require disclosure other than the following:
●
On January 25, 2021, the Company entered into a non-binding Memorandum of Understanding to acquire ChargeSavvy LLC, a financial technology company specializing in payment processing and POS systems, for total consideration of up to $52 million in restricted shares of the Company’s common stock. The transaction assumes a per share price of $12.00. The all-stock transaction is subject to the completion of an audit of ChargeSavvy’s financial statements and customary closing conditions.
●
On February 16, 2021, the Company entered into an underwriting agreement (the “Underwriting Agreement”) with Kingswood Capital Markets, division of Benchmark Investments, Inc. (“Kingswood”), as representative of the underwriters listed therein (the “Underwriters”), pursuant to which the Company agreed to sell to the Underwriters in a firm commitment underwritten public offering (the “Offering”) an aggregate of 4,150,000 shares of the Company’s common stock, par value $0.001 per share (the “Common Stock”), at a public offering price of $10.50 per share. In addition, the Underwriters were granted an over-allotment option (the “Over-allotment Option”) for a period of 45 days to purchase up to an additional 622,500 shares of Common Stock. The Common Stock began trading on the Nasdaq Capital Market under the symbol GBOX on February 17, 2021. The gross proceeds from the Offering were approximately $50.11 million as the Representative exercised in full its over-allotment option, before deducting underwriting discounts and commissions and other offering expenses. Pursuant to the Underwriting Agreement, the Company also granted Kingswood a right of first refusal, for a period of 12 months from the commencement of the Offering, to act as sole investment banker, sole book-runner, and/or sole placement agent, at Kingswood’s sole discretion, for each and every future public and private equity, equity-linked or debt offering, including all equity linked financings undertaken during such period by the Company, or any of the Company’s successors or subsidiaries.
●
From January 1, 2021 through March 22, 2021, the Company has issued (or is processing the issuance of) 1,944,444 shares of common stock following the conversion of all of the convertible debentures issued in October 2020. The principal amount that has been converted is $3,850,000. During the same period, the Company has issued (or is processing the issuance of) 1,944,444 shares of common stock following the exercise of warrants issued in connection with the convertible debentures issuance. The Company received gross proceeds of $3,850,000 as a result of the warrant exercises. There are no longer any convertible debentures or October 2020 warrant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classification, Comparability Adjustment [Policy Text Block]</t>
        </is>
      </c>
      <c r="B5" s="4" t="inlineStr">
        <is>
          <t>Reclassification Certain prior year amounts have been reclassified for consistency with the current period presentation. These reclassifications had no effect on the reported results of operations or cash flows.</t>
        </is>
      </c>
    </row>
    <row r="6">
      <c r="A6" s="4" t="inlineStr">
        <is>
          <t>Stockholders' Equity, Policy [Policy Text Block]</t>
        </is>
      </c>
      <c r="B6" s="4" t="inlineStr">
        <is>
          <t>Reverse Common Stock Split (6 to 1) On February 17, 2021, the Company approved for reverse common stock split from 6 to 1. As a result, common shares information has been retrospectively restated accordingly in the financial statements as of and for the years ended December 31, 2020 and 2019.</t>
        </is>
      </c>
    </row>
    <row r="7">
      <c r="A7" s="4" t="inlineStr">
        <is>
          <t>Cash and Cash Equivalents, Policy [Policy Text Block]</t>
        </is>
      </c>
      <c r="B7" s="4" t="inlineStr">
        <is>
          <t xml:space="preserve">Cash, Cash Equivalents and Restricted Cash The Company’s cash, cash equivalent and Restricted cash represents the following:
●
Cash and cash equivalents
●
Restricted Cash The following table provides a reconciliation of cash, cash equivalents, and restricted cash reported within the statement of financial position that sum to the total of the same such amounts shown in the statement of cash flows.
December 31, 2020
December 31, 2019
Cash and cash equivalents $ - $ -
Restricted cash 1,832,735 763,110
Total cash, cash equivalents, and restricted cash shown in the statements of cash flows $ 1,832,735 $ 763,110 </t>
        </is>
      </c>
    </row>
    <row r="8">
      <c r="A8" s="4" t="inlineStr">
        <is>
          <t>Receivable [Policy Text Block]</t>
        </is>
      </c>
      <c r="B8" s="4" t="inlineStr">
        <is>
          <t>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0 and 2019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ear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t>
        </is>
      </c>
    </row>
    <row r="9">
      <c r="A9" s="4" t="inlineStr">
        <is>
          <t>Advertising Cost [Policy Text Block]</t>
        </is>
      </c>
      <c r="B9" s="4" t="inlineStr">
        <is>
          <t>Advertising and Marketing Costs Advertising and marketing costs are recorded as general and administrative expenses when they are incurred. Advertising and marketing expenses were $93,868 and $45,928 for the years ended December 31, 2020 and 2019, respectively.</t>
        </is>
      </c>
    </row>
    <row r="10">
      <c r="A10" s="4" t="inlineStr">
        <is>
          <t>Research and Development Expense, Policy [Policy Text Block]</t>
        </is>
      </c>
      <c r="B10" s="4" t="inlineStr">
        <is>
          <t>Research and Development Costs Research and development costs, which are expensed as incurred, are primarily comprised of costs and expenses for salaries and benefits for research and development personnel, outsourced contract services, and supplies and materials costs. Research and development expenses were $1,363,757 and $1,255,296 for the years ended December 31, 2020 and 2019, respectively.</t>
        </is>
      </c>
    </row>
    <row r="11">
      <c r="A11" s="4" t="inlineStr">
        <is>
          <t>Revenue [Policy Text Block]</t>
        </is>
      </c>
      <c r="B11" s="4" t="inlineStr">
        <is>
          <t>Revenue Recognition Accounting Standards Codification (“ASC”) 606, Revenue from Contracts with Customers outlines the basic criteria that must be met to recognize revenue and provide guidance for presentation of revenue and for disclosure related to revenue recognition policies in financial statements filed with the Securities and Exchange Commission. Management believes the Company’s revenue recognition policies conform to ASC 606.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from payment processing services, licensing fees and equipment sales.
●
Payment processing revenue is based on a percentage of each transaction’s value and/or upon fixed amounts specified per each transaction or service and is recognized as such transactions or services are performed.
●
Licensing revenue is paid in advance and is recorded as unearned income, which is amortized monthly over the period of the licensing agreement.
●
Equipment revenue is generated from the sale of POS products, which is recognized when goods are shipped.</t>
        </is>
      </c>
    </row>
    <row r="12">
      <c r="A12" s="4" t="inlineStr">
        <is>
          <t>Receivables, Trade and Other Accounts Receivable, Allowance for Doubtful Accounts, Policy [Policy Text Block]</t>
        </is>
      </c>
      <c r="B12" s="4" t="inlineStr">
        <is>
          <t>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is>
      </c>
    </row>
    <row r="13">
      <c r="A13" s="4" t="inlineStr">
        <is>
          <t>Property, Plant and Equipment, Policy [Policy Text Block]</t>
        </is>
      </c>
      <c r="B13" s="4" t="inlineStr">
        <is>
          <t>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t>
        </is>
      </c>
    </row>
    <row r="14">
      <c r="A14" s="4" t="inlineStr">
        <is>
          <t>Fair Value Measurement, Policy [Policy Text Block]</t>
        </is>
      </c>
      <c r="B14" s="4" t="inlineStr">
        <is>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The table below describes the Company’s valuation of financial instruments using guidance from ASC 820-10:
Description
Level 1
Level 2
Level 3
Derivative liability – December 31, 2020 $ - $ - $ -
Derivative liability – December 31, 2019 $ - $ - $ 1,050,063 </t>
        </is>
      </c>
    </row>
    <row r="15">
      <c r="A15" s="4" t="inlineStr">
        <is>
          <t>Income Tax, Policy [Policy Text Block]</t>
        </is>
      </c>
      <c r="B15"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is>
      </c>
    </row>
    <row r="16">
      <c r="A16" s="4" t="inlineStr">
        <is>
          <t>Impairment or Disposal of Long-Lived Assets, Including Intangible Assets, Policy [Policy Text Block]</t>
        </is>
      </c>
      <c r="B16" s="4" t="inlineStr">
        <is>
          <t>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t>
        </is>
      </c>
    </row>
    <row r="17">
      <c r="A17" s="4" t="inlineStr">
        <is>
          <t>Earnings Per Share, Policy [Policy Text Block]</t>
        </is>
      </c>
      <c r="B17" s="4" t="inlineStr">
        <is>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years ended December 31, 2020 and 2019, as there are no potential shares outstanding that would have a dilutive effect.</t>
        </is>
      </c>
    </row>
    <row r="18">
      <c r="A18" s="4" t="inlineStr">
        <is>
          <t>Lessee, Leases [Policy Text Block]</t>
        </is>
      </c>
      <c r="B18" s="4" t="inlineStr">
        <is>
          <t>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as of December 31, 2020 and 2019.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t>
        </is>
      </c>
    </row>
    <row r="19">
      <c r="A19" s="4" t="inlineStr">
        <is>
          <t>New Accounting Pronouncements, Policy [Policy Text Block]</t>
        </is>
      </c>
      <c r="B19" s="4" t="inlineStr">
        <is>
          <t>Recently Adopted Accounting Updates In August 2018, the Financial Accounting Standards Board (“FASB”) issued Accounting Standards Update (“ASU”) No. 2018-13, Fair Value Measurements (Topic 820): Disclosure Framework—Changes to the Disclosure Requirements for Fair Value Measurement. This standard removes, modifies, and adds certain disclosure requirements for fair value measurements, and is effective for fiscal years, and for interim periods within those fiscal years, beginning after December 15, 2019, with early adoption permitted. The Company adopted ASU No. 2018-13 in the first quarter of fiscal 2020, coinciding with the standard’s effective date, and the adoption did not have any impact to the Company’s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and can be adopted either prospectively or retrospectively. Accordingly, the Company adopted the updated disclosure requirements of ASU No. 2018-15 prospectively in the first quarter of fiscal 2020, coinciding with the standard’s effective date, and the adoption did not have any impact to the Company’s financial statements. In December 2019, the FASB issued ASU No. 2019-12, Simplifying the Accounting for Income Taxes. This standard simplifies the accounting for income taxes by removing certain exceptions to the general principles in ASC 740, Income Taxes,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adopted ASU No. 2019-12 in the first quarter of fiscal 2020 and the adoption did not have any impact to the Company’s financial statements. Recently Issued Accounting Update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consolidated financial statements. 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A substantial amount of the Company’s inventory is manufactured abroad. COVID-19 has also impacted the Company’s supply chain for products sold, particularly those products that are sourced from China. To the extent one or more vendors is negatively impacted by COVID-19, including due to the closure of those vendors’ distribution centers or manufacturing facilities, the Company may be unable to maintain delivery schedules or adequate inventory in its sto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Table Text Block]</t>
        </is>
      </c>
      <c r="B4" s="4" t="inlineStr">
        <is>
          <t xml:space="preserve">The following table provides a reconciliation of cash, cash equivalents, and restricted cash reported within the statement of financial position that sum to the total of the same such amounts shown in the statement of cash flows.
December 31, 2020
December 31, 2019
Cash and cash equivalents $ - $ -
Restricted cash 1,832,735 763,110
Total cash, cash equivalents, and restricted cash shown in the statements of cash flows $ 1,832,735 $ 763,110 </t>
        </is>
      </c>
    </row>
    <row r="5">
      <c r="A5" s="4" t="inlineStr">
        <is>
          <t>Schedule of Derivative Liabilities at Fair Value [Table Text Block]</t>
        </is>
      </c>
      <c r="B5" s="4" t="inlineStr">
        <is>
          <t xml:space="preserve">The table below describes the Company’s valuation of financial instruments using guidance from ASC 820-10:
Description
Level 1
Level 2
Level 3
Derivative liability – December 31, 2020 $ - $ - $ -
Derivative liability – December 31, 2019 $ - $ - $ 1,050,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TTLEMENT PROCESSING (Tables)</t>
        </is>
      </c>
      <c r="B1" s="2" t="inlineStr">
        <is>
          <t>12 Months Ended</t>
        </is>
      </c>
    </row>
    <row r="2">
      <c r="B2" s="2" t="inlineStr">
        <is>
          <t>Dec. 31, 2020</t>
        </is>
      </c>
    </row>
    <row r="3">
      <c r="A3" s="3" t="inlineStr">
        <is>
          <t>Settlement Processing [Abstract]</t>
        </is>
      </c>
    </row>
    <row r="4">
      <c r="A4" s="4" t="inlineStr">
        <is>
          <t>Schedule of Settlement Processing [Table Text Block]</t>
        </is>
      </c>
      <c r="B4" s="4" t="inlineStr">
        <is>
          <t xml:space="preserve">The table below shows the status of transaction settlements:
December 31, 2020
December 31, 2019
Settlement Processing Assets:
Cash held for settlements $ 1,832,735 $ 763,110
Cash due from gateways 1,922,669 3,073,183
Amount due from gateways and merchants – hold and fees 1,063,272 4,824,223
Reserves (1) 5,381,281 5,353,661
Total before allowance for uncollectable 10,199,957 14,014,177
Allowance for uncollectable – hold and fees (2,896,008
) (5,587,333
)
Total settlement processing assets $ 7,303,949 $ 8,426,844
Settlement Processing Liabilities:
Settlement liabilities to merchants 10,199,956 14,021,892
Settlement liabilities to ISOs - -
Totals $ 10,199,956 $ 14,021,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DUE FROM GATEWAYS (Tables)</t>
        </is>
      </c>
      <c r="B1" s="2" t="inlineStr">
        <is>
          <t>12 Months Ended</t>
        </is>
      </c>
    </row>
    <row r="2">
      <c r="B2" s="2" t="inlineStr">
        <is>
          <t>Dec. 31, 2020</t>
        </is>
      </c>
    </row>
    <row r="3">
      <c r="A3" s="3" t="inlineStr">
        <is>
          <t>Disclosure Text Block Supplement [Abstract]</t>
        </is>
      </c>
    </row>
    <row r="4">
      <c r="A4" s="4" t="inlineStr">
        <is>
          <t>Schedule of Other Current Assets [Table Text Block]</t>
        </is>
      </c>
      <c r="B4" s="4" t="inlineStr">
        <is>
          <t xml:space="preserve">Cash due from gateways consisted of the following:
December 31, 2020
December 31, 2019
Cash due from Gateways $ 1,922,669 $ 3,073,183
Amount due from gateways and merchants – hold and fees 1,063,272 4,824,223
Reserves (2) 5,381,281 5,353,661
Total cash due from gateways 8,367,222 13,251,067
Allowance of uncollectable – hold and fees (1,063,273 ) (4,824,223 )
Total cash due from gateways, net $ 7,303,949 $ 8,426,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consisted of the following:
December 31, 2020
December 31, 2019
Computers $ 48,883 $ 38,938
Furniture 40,320 37,339
Kiosks 6,473 12,750
Vehicles 4,578 4,578
Total property and equipment 100,254 93,605
Less: Accumulated depreciation (42,990 ) (27,114 )
Total property and equipment, net $ 57,264 $ 66,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MENT PROCESSING LIABILITIES, NET (Tables)</t>
        </is>
      </c>
      <c r="B1" s="2" t="inlineStr">
        <is>
          <t>12 Months Ended</t>
        </is>
      </c>
    </row>
    <row r="2">
      <c r="B2" s="2" t="inlineStr">
        <is>
          <t>Dec. 31, 2020</t>
        </is>
      </c>
    </row>
    <row r="3">
      <c r="A3" s="3" t="inlineStr">
        <is>
          <t>Other Liabilities and Financial Instruments Subject to Mandatory Redemption [Abstract]</t>
        </is>
      </c>
    </row>
    <row r="4">
      <c r="A4" s="4" t="inlineStr">
        <is>
          <t>Other Current Liabilities [Table Text Block]</t>
        </is>
      </c>
      <c r="B4" s="4" t="inlineStr">
        <is>
          <t xml:space="preserve">Payment processing liabilities consisted of the following:
December 31, 2020
December 31, 2019
Settlement liabilities to merchants $ 10,199,956 $ 14,021,892
Settlement liabilities to ISOs - -
Total processing liabilities 10,199,956 14,021,892
Refund allowances - -
Total payment processing liabilities $ 10,199,956 $ 14,021,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Convertible Debt [Table Text Block]</t>
        </is>
      </c>
      <c r="B4" s="4" t="inlineStr">
        <is>
          <t xml:space="preserve">Convertible notes payable consisted of the following:
December 31, 2020
December 31, 2019
October 27, 2020 ($3,850,000) $ 3,850,000 $ -
March 11, 2019 ($500,000) - 500,000
November 26, 2018 ($200,000) - 200,000
March 15, 2018 ($300,000) - 107,500
Total 3,850,000 846,500
Debt discount (2,993,408 ) -
Total convertible notes payable $ 856,592 $ 846,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Accounts receivables from fines and fees from merchant, allowance for bad debt (in Dollars)</t>
        </is>
      </c>
      <c r="B3" s="6" t="n">
        <v>6665031</v>
      </c>
      <c r="C3" s="6" t="n">
        <v>6665031</v>
      </c>
    </row>
    <row r="4">
      <c r="A4" s="4" t="inlineStr">
        <is>
          <t>Short-term notes payable, debt discount (in Dollars)</t>
        </is>
      </c>
      <c r="B4" s="6" t="n">
        <v>0</v>
      </c>
      <c r="C4" s="6" t="n">
        <v>32418</v>
      </c>
    </row>
    <row r="5">
      <c r="A5" s="4" t="inlineStr">
        <is>
          <t>Common stock, par value (in Dollars per share)</t>
        </is>
      </c>
      <c r="B5" s="7" t="n">
        <v>0.001</v>
      </c>
      <c r="C5" s="7" t="n">
        <v>0.001</v>
      </c>
    </row>
    <row r="6">
      <c r="A6" s="4" t="inlineStr">
        <is>
          <t>Common stock, shares authorized</t>
        </is>
      </c>
      <c r="B6" s="5" t="n">
        <v>82500000</v>
      </c>
      <c r="C6" s="5" t="n">
        <v>82500000</v>
      </c>
    </row>
    <row r="7">
      <c r="A7" s="4" t="inlineStr">
        <is>
          <t>Common stock shares issued</t>
        </is>
      </c>
      <c r="B7" s="5" t="n">
        <v>30710646</v>
      </c>
      <c r="C7" s="5" t="n">
        <v>28310489</v>
      </c>
    </row>
    <row r="8">
      <c r="A8" s="4" t="inlineStr">
        <is>
          <t>Common stock, shares outstanding</t>
        </is>
      </c>
      <c r="B8" s="5" t="n">
        <v>30710646</v>
      </c>
      <c r="C8" s="5" t="n">
        <v>28310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NOTES PAYABLE (Tables)</t>
        </is>
      </c>
      <c r="B1" s="2" t="inlineStr">
        <is>
          <t>12 Months Ended</t>
        </is>
      </c>
    </row>
    <row r="2">
      <c r="B2" s="2" t="inlineStr">
        <is>
          <t>Dec. 31, 2020</t>
        </is>
      </c>
    </row>
    <row r="3">
      <c r="A3" s="3" t="inlineStr">
        <is>
          <t>Debt Disclosure [Abstract]</t>
        </is>
      </c>
    </row>
    <row r="4">
      <c r="A4" s="4" t="inlineStr">
        <is>
          <t>Schedule of Short-term Debt [Table Text Block]</t>
        </is>
      </c>
      <c r="B4" s="4" t="inlineStr">
        <is>
          <t xml:space="preserve">Short-term notes payable consisted of the following:
December 31, 2020
December 31, 2019
December 10, 2019 ($260,000) $ - $ 213,671
December 9, 2019 ($200,000) - 160,000
November 12, 2019 ($400,000) - 400,000
Total short-term notes payable $ - 773,671
Debt discount - (32,418 )
Total short-term notes payable, net of debt discount $ - $ 741,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LIABILITY (Tables)</t>
        </is>
      </c>
      <c r="B1" s="2" t="inlineStr">
        <is>
          <t>12 Months Ended</t>
        </is>
      </c>
    </row>
    <row r="2">
      <c r="B2" s="2" t="inlineStr">
        <is>
          <t>Dec. 31, 2020</t>
        </is>
      </c>
    </row>
    <row r="3">
      <c r="A3" s="3" t="inlineStr">
        <is>
          <t>Disclosure Text Block [Abstract]</t>
        </is>
      </c>
    </row>
    <row r="4">
      <c r="A4" s="4" t="inlineStr">
        <is>
          <t>Schedule of Derivative Instruments [Table Text Block]</t>
        </is>
      </c>
      <c r="B4" s="4" t="inlineStr">
        <is>
          <t xml:space="preserve">Derivative liability consisted of the following:
December 31, 2020
December 31, 2019
Beneficial conversion feature – convertible debt $ - $ 1,050,063
Total derivative liability $ - $ 1,050,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The provision for income taxes differs from the amounts computed by applying the federal statutory tax rate of 21% to earnings before income taxes, as follows:
Years Ended December 31,
2020
2019
Book income at statutory rate 21.00 % 21.00 %
Others 0 % 0 %
Change in Valuation Allowance -21.00 % -21.00 %
Effective income tax rate 0 % 0.00 %</t>
        </is>
      </c>
    </row>
    <row r="5">
      <c r="A5" s="4" t="inlineStr">
        <is>
          <t>Schedule of Deferred Tax Assets and Liabilities [Table Text Block]</t>
        </is>
      </c>
      <c r="B5" s="4" t="inlineStr">
        <is>
          <t xml:space="preserve">Deferred tax assets and liabilities consist of the following tax-effected temporary differences:
December 31, 2020
December 31, 2019
Deferred tax assets (liabilities):
Net operating loss carryforward $ 1,066,726 $ 498,888
Others - -
Total deferred tax assets, net 1,066,726 498,888
Valuation allowance (1,066,726 ) (498,888 )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AWARDS (Tables)</t>
        </is>
      </c>
      <c r="B1" s="2" t="inlineStr">
        <is>
          <t>12 Months Ended</t>
        </is>
      </c>
    </row>
    <row r="2">
      <c r="B2" s="2" t="inlineStr">
        <is>
          <t>Dec. 31, 2020</t>
        </is>
      </c>
    </row>
    <row r="3">
      <c r="A3" s="3" t="inlineStr">
        <is>
          <t>Stockholders' Equity Note [Abstract]</t>
        </is>
      </c>
    </row>
    <row r="4">
      <c r="A4" s="4" t="inlineStr">
        <is>
          <t>Schedule of Share-based Payment Award, Stock Options, Valuation Assumptions [Table Text Block]</t>
        </is>
      </c>
      <c r="B4" s="4" t="inlineStr">
        <is>
          <t xml:space="preserve">The fair value of each share option award on the date of grant was estimated using the Black-Scholes method based on the following weighted-average assumptions:
December 31, 2020
Risk-free interest rate 0.29
%
Expected term
5 years
Expected volatility 289.33% to 279.18
%
Expected dividend yield — </t>
        </is>
      </c>
    </row>
    <row r="5">
      <c r="A5" s="4" t="inlineStr">
        <is>
          <t>Share-based Payment Arrangement, Option, Activity [Table Text Block]</t>
        </is>
      </c>
      <c r="B5" s="4" t="inlineStr">
        <is>
          <t xml:space="preserve">A summary of the status of our stock options is presented below as of December 31, 2020:
Shares
Weighted- Average Exercise Price
Weighted- Average Remaining Contractual Life (In Years)
Aggregate Intrinsic Value
Outstanding at December 31, 2020 - $ -
Granted 785,737 2.30
Exercised (271,130
) 0.67
Forfeited or Expired - -
Outstanding at December 31, 2020 514,607 $ 2.30 0.00 $ 3,365,527
Exercisable at December 31, 2020 494,081 $ 3.21 0.00 $ 3,231,292
Vested and Expected to Vest at December 31, 2020 506,924 $ 3.26 0.00 $ 3,315,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 [Table Text Block]</t>
        </is>
      </c>
      <c r="B4" s="4" t="inlineStr">
        <is>
          <t xml:space="preserve">In accordance with ASC 842, the components of lease expense were as follows:
December 31,
2020
2019
Amortization of right-of-use assets $ 241 $ 210
Operating lease expense 32,904 31,945
Total lease expense $ 33,145 $ 32,155 </t>
        </is>
      </c>
    </row>
    <row r="5">
      <c r="A5" s="4" t="inlineStr">
        <is>
          <t>Lessee, Operating Lease, Liability, Maturity [Table Text Block]</t>
        </is>
      </c>
      <c r="B5" s="4" t="inlineStr">
        <is>
          <t>In accordance with ASC 842, maturities and operating lease liabilities as of December 31, 2020 were as follows:
Years ended December 31,
Amounts
2021 $ 95,026
2022 -
2023 -
Thereafter -
Total undiscounted cash flows 95,026
Discounted (present value):
Lease liabilities – current 120,110
Lease liabilities – long-term
Total lease liabilities 120,110
Difference between undiscounted and discounted cash flows $ (25,084 )</t>
        </is>
      </c>
    </row>
    <row r="6">
      <c r="A6" s="4" t="inlineStr">
        <is>
          <t>Schedule of Future Minimum Rental Payments for Operating Leases [Table Text Block]</t>
        </is>
      </c>
      <c r="B6" s="4" t="inlineStr">
        <is>
          <t xml:space="preserve">In accordance with ASC 842, future minimum lease payments as of December 31, 2020 were as follows:
Years ended December 31,
Amounts
2021 $ 124,944
2022 -
2023 -
Thereafter -
Total $ 124,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USD ($)</t>
        </is>
      </c>
      <c r="B1" s="2" t="inlineStr">
        <is>
          <t>Feb. 17, 2021</t>
        </is>
      </c>
      <c r="C1" s="2" t="inlineStr">
        <is>
          <t>Dec. 31, 2020</t>
        </is>
      </c>
      <c r="D1" s="2" t="inlineStr">
        <is>
          <t>Dec. 31, 2019</t>
        </is>
      </c>
    </row>
    <row r="2">
      <c r="A2" s="3" t="inlineStr">
        <is>
          <t>SUMMARY OF SIGNIFICANT ACCOUNTING POLICIES (Details) [Line Items]</t>
        </is>
      </c>
    </row>
    <row r="3">
      <c r="A3" s="4" t="inlineStr">
        <is>
          <t>Stockholders' Equity, Reverse Stock Split</t>
        </is>
      </c>
      <c r="B3" s="4" t="inlineStr">
        <is>
          <t>6 to 1</t>
        </is>
      </c>
    </row>
    <row r="4">
      <c r="A4" s="4" t="inlineStr">
        <is>
          <t>Marketing and Advertising Expense</t>
        </is>
      </c>
      <c r="C4" s="6" t="n">
        <v>93868</v>
      </c>
      <c r="D4" s="6" t="n">
        <v>45928</v>
      </c>
    </row>
    <row r="5">
      <c r="A5" s="4" t="inlineStr">
        <is>
          <t>Research and Development Expense</t>
        </is>
      </c>
      <c r="C5" s="6" t="n">
        <v>1363757</v>
      </c>
      <c r="D5" s="6" t="n">
        <v>1255296</v>
      </c>
    </row>
    <row r="6">
      <c r="A6" s="4" t="inlineStr">
        <is>
          <t>Minimum [Member]</t>
        </is>
      </c>
    </row>
    <row r="7">
      <c r="A7" s="3" t="inlineStr">
        <is>
          <t>SUMMARY OF SIGNIFICANT ACCOUNTING POLICIES (Details) [Line Items]</t>
        </is>
      </c>
    </row>
    <row r="8">
      <c r="A8" s="4" t="inlineStr">
        <is>
          <t>Property, Plant and Equipment, Useful Life</t>
        </is>
      </c>
      <c r="C8" s="4" t="inlineStr">
        <is>
          <t>3 years</t>
        </is>
      </c>
    </row>
    <row r="9">
      <c r="A9" s="4" t="inlineStr">
        <is>
          <t>Maximum [Member]</t>
        </is>
      </c>
    </row>
    <row r="10">
      <c r="A10" s="3" t="inlineStr">
        <is>
          <t>SUMMARY OF SIGNIFICANT ACCOUNTING POLICIES (Details) [Line Items]</t>
        </is>
      </c>
    </row>
    <row r="11">
      <c r="A11" s="4" t="inlineStr">
        <is>
          <t>Property, Plant and Equipment, Useful Life</t>
        </is>
      </c>
      <c r="C11" s="4" t="inlineStr">
        <is>
          <t>8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Cash Equivalents - USD ($)</t>
        </is>
      </c>
      <c r="B1" s="2" t="inlineStr">
        <is>
          <t>Dec. 31, 2020</t>
        </is>
      </c>
      <c r="C1" s="2" t="inlineStr">
        <is>
          <t>Dec. 31, 2019</t>
        </is>
      </c>
      <c r="D1" s="2" t="inlineStr">
        <is>
          <t>Dec. 31, 2018</t>
        </is>
      </c>
    </row>
    <row r="2">
      <c r="A2" s="3" t="inlineStr">
        <is>
          <t>Schedule of Cash and Cash Equivalents [Abstract]</t>
        </is>
      </c>
    </row>
    <row r="3">
      <c r="A3" s="4" t="inlineStr">
        <is>
          <t>Cash and cash equivalents</t>
        </is>
      </c>
      <c r="B3" s="6" t="n">
        <v>0</v>
      </c>
      <c r="C3" s="6" t="n">
        <v>0</v>
      </c>
    </row>
    <row r="4">
      <c r="A4" s="4" t="inlineStr">
        <is>
          <t>Restricted cash</t>
        </is>
      </c>
      <c r="B4" s="5" t="n">
        <v>1832735</v>
      </c>
      <c r="C4" s="5" t="n">
        <v>763110</v>
      </c>
    </row>
    <row r="5">
      <c r="A5" s="4" t="inlineStr">
        <is>
          <t>Total cash, cash equivalents, and restricted cash shown in the statement of cash flows</t>
        </is>
      </c>
      <c r="B5" s="6" t="n">
        <v>1832735</v>
      </c>
      <c r="C5" s="6" t="n">
        <v>763110</v>
      </c>
      <c r="D5" s="6" t="n">
        <v>2849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rivative Liabilities at Fair Value - USD ($)</t>
        </is>
      </c>
      <c r="B1" s="2" t="inlineStr">
        <is>
          <t>Dec. 31, 2020</t>
        </is>
      </c>
      <c r="C1" s="2" t="inlineStr">
        <is>
          <t>Dec. 31, 2019</t>
        </is>
      </c>
    </row>
    <row r="2">
      <c r="A2" s="3" t="inlineStr">
        <is>
          <t>SUMMARY OF SIGNIFICANT ACCOUNTING POLICIES (Details) - Schedule of Derivative Liabilities at Fair Value [Line Items]</t>
        </is>
      </c>
    </row>
    <row r="3">
      <c r="A3" s="4" t="inlineStr">
        <is>
          <t>Derivative liability</t>
        </is>
      </c>
      <c r="B3" s="6" t="n">
        <v>0</v>
      </c>
      <c r="C3" s="6" t="n">
        <v>1050063</v>
      </c>
    </row>
    <row r="4">
      <c r="A4" s="4" t="inlineStr">
        <is>
          <t>Fair Value, Inputs, Level 1 [Member]</t>
        </is>
      </c>
    </row>
    <row r="5">
      <c r="A5" s="3" t="inlineStr">
        <is>
          <t>SUMMARY OF SIGNIFICANT ACCOUNTING POLICIES (Details) - Schedule of Derivative Liabilities at Fair Value [Line Items]</t>
        </is>
      </c>
    </row>
    <row r="6">
      <c r="A6" s="4" t="inlineStr">
        <is>
          <t>Derivative liability</t>
        </is>
      </c>
      <c r="B6" s="5" t="n">
        <v>0</v>
      </c>
      <c r="C6" s="5" t="n">
        <v>0</v>
      </c>
    </row>
    <row r="7">
      <c r="A7" s="4" t="inlineStr">
        <is>
          <t>Fair Value, Inputs, Level 2 [Member]</t>
        </is>
      </c>
    </row>
    <row r="8">
      <c r="A8" s="3" t="inlineStr">
        <is>
          <t>SUMMARY OF SIGNIFICANT ACCOUNTING POLICIES (Details) - Schedule of Derivative Liabilities at Fair Value [Line Items]</t>
        </is>
      </c>
    </row>
    <row r="9">
      <c r="A9" s="4" t="inlineStr">
        <is>
          <t>Derivative liability</t>
        </is>
      </c>
      <c r="B9" s="6" t="n">
        <v>0</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PROCESSING (Details) - Schedule of Settlement Processing - USD ($)</t>
        </is>
      </c>
      <c r="B1" s="2" t="inlineStr">
        <is>
          <t>Dec. 31, 2020</t>
        </is>
      </c>
      <c r="C1" s="2" t="inlineStr">
        <is>
          <t>Dec. 31, 2019</t>
        </is>
      </c>
    </row>
    <row r="2">
      <c r="A2" s="3" t="inlineStr">
        <is>
          <t>Settlement Processing Assets:</t>
        </is>
      </c>
    </row>
    <row r="3">
      <c r="A3" s="4" t="inlineStr">
        <is>
          <t>Cash held for settlements</t>
        </is>
      </c>
      <c r="B3" s="6" t="n">
        <v>1832735</v>
      </c>
      <c r="C3" s="6" t="n">
        <v>763110</v>
      </c>
    </row>
    <row r="4">
      <c r="A4" s="4" t="inlineStr">
        <is>
          <t>Cash due from gateways</t>
        </is>
      </c>
      <c r="B4" s="5" t="n">
        <v>1922669</v>
      </c>
      <c r="C4" s="5" t="n">
        <v>3073183</v>
      </c>
    </row>
    <row r="5">
      <c r="A5" s="4" t="inlineStr">
        <is>
          <t>Amount due from gateways and merchants – hold and fees</t>
        </is>
      </c>
      <c r="B5" s="5" t="n">
        <v>1063272</v>
      </c>
      <c r="C5" s="5" t="n">
        <v>4824223</v>
      </c>
    </row>
    <row r="6">
      <c r="A6" s="4" t="inlineStr">
        <is>
          <t>Reserves (1)</t>
        </is>
      </c>
      <c r="B6" s="5" t="n">
        <v>5381281</v>
      </c>
      <c r="C6" s="5" t="n">
        <v>5353661</v>
      </c>
    </row>
    <row r="7">
      <c r="A7" s="4" t="inlineStr">
        <is>
          <t>Total before allowance for uncollectable</t>
        </is>
      </c>
      <c r="B7" s="5" t="n">
        <v>10199957</v>
      </c>
      <c r="C7" s="5" t="n">
        <v>14014177</v>
      </c>
    </row>
    <row r="8">
      <c r="A8" s="4" t="inlineStr">
        <is>
          <t>Allowance for uncollectable – hold and fees</t>
        </is>
      </c>
      <c r="B8" s="5" t="n">
        <v>-2896008</v>
      </c>
      <c r="C8" s="5" t="n">
        <v>-5587333</v>
      </c>
    </row>
    <row r="9">
      <c r="A9" s="4" t="inlineStr">
        <is>
          <t>Total – settlement processing assets</t>
        </is>
      </c>
      <c r="B9" s="5" t="n">
        <v>7303949</v>
      </c>
      <c r="C9" s="5" t="n">
        <v>8426844</v>
      </c>
    </row>
    <row r="10">
      <c r="A10" s="3" t="inlineStr">
        <is>
          <t>Settlement Processing Liabilities:</t>
        </is>
      </c>
    </row>
    <row r="11">
      <c r="A11" s="4" t="inlineStr">
        <is>
          <t>Settlement liabilities</t>
        </is>
      </c>
      <c r="B11" s="5" t="n">
        <v>10199956</v>
      </c>
      <c r="C11" s="5" t="n">
        <v>14021892</v>
      </c>
    </row>
    <row r="12">
      <c r="A12" s="4" t="inlineStr">
        <is>
          <t>Totals</t>
        </is>
      </c>
      <c r="B12" s="5" t="n">
        <v>10199956</v>
      </c>
      <c r="C12" s="5" t="n">
        <v>14021892</v>
      </c>
    </row>
    <row r="13">
      <c r="A13" s="4" t="inlineStr">
        <is>
          <t>Settlement liabilities to merchants [Member]</t>
        </is>
      </c>
    </row>
    <row r="14">
      <c r="A14" s="3" t="inlineStr">
        <is>
          <t>Settlement Processing Liabilities:</t>
        </is>
      </c>
    </row>
    <row r="15">
      <c r="A15" s="4" t="inlineStr">
        <is>
          <t>Settlement liabilities</t>
        </is>
      </c>
      <c r="B15" s="5" t="n">
        <v>10199956</v>
      </c>
      <c r="C15" s="5" t="n">
        <v>14021892</v>
      </c>
    </row>
    <row r="16">
      <c r="A16" s="4" t="inlineStr">
        <is>
          <t>Settlement liabilities to ISOs [Member]</t>
        </is>
      </c>
    </row>
    <row r="17">
      <c r="A17" s="3" t="inlineStr">
        <is>
          <t>Settlement Processing Liabilities:</t>
        </is>
      </c>
    </row>
    <row r="18">
      <c r="A18" s="4" t="inlineStr">
        <is>
          <t>Settlement liabilities</t>
        </is>
      </c>
      <c r="B18" s="6" t="n">
        <v>0</v>
      </c>
      <c r="C1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DUE FROM GATEWAYS (Details) - Schedule of Other Current Assets - USD ($)</t>
        </is>
      </c>
      <c r="B1" s="2" t="inlineStr">
        <is>
          <t>Dec. 31, 2020</t>
        </is>
      </c>
      <c r="C1" s="2" t="inlineStr">
        <is>
          <t>Dec. 31, 2019</t>
        </is>
      </c>
    </row>
    <row r="2">
      <c r="A2" s="3" t="inlineStr">
        <is>
          <t>Schedule of Other Current Assets [Abstract]</t>
        </is>
      </c>
    </row>
    <row r="3">
      <c r="A3" s="4" t="inlineStr">
        <is>
          <t>Cash due from Gateways</t>
        </is>
      </c>
      <c r="B3" s="6" t="n">
        <v>1922669</v>
      </c>
      <c r="C3" s="6" t="n">
        <v>3073183</v>
      </c>
    </row>
    <row r="4">
      <c r="A4" s="4" t="inlineStr">
        <is>
          <t>Amount due from gateways and merchants – hold and fees</t>
        </is>
      </c>
      <c r="B4" s="5" t="n">
        <v>1063272</v>
      </c>
      <c r="C4" s="5" t="n">
        <v>4824223</v>
      </c>
    </row>
    <row r="5">
      <c r="A5" s="4" t="inlineStr">
        <is>
          <t>Reserves (2)</t>
        </is>
      </c>
      <c r="B5" s="5" t="n">
        <v>5381281</v>
      </c>
      <c r="C5" s="5" t="n">
        <v>5353661</v>
      </c>
    </row>
    <row r="6">
      <c r="A6" s="4" t="inlineStr">
        <is>
          <t>Total cash due from gateways</t>
        </is>
      </c>
      <c r="B6" s="5" t="n">
        <v>8367222</v>
      </c>
      <c r="C6" s="5" t="n">
        <v>13251067</v>
      </c>
    </row>
    <row r="7">
      <c r="A7" s="4" t="inlineStr">
        <is>
          <t>Allowance of uncollectable – hold and fees</t>
        </is>
      </c>
      <c r="B7" s="5" t="n">
        <v>-1063273</v>
      </c>
      <c r="C7" s="5" t="n">
        <v>-4824223</v>
      </c>
    </row>
    <row r="8">
      <c r="A8" s="4" t="inlineStr">
        <is>
          <t>Total cash due from gateways, net</t>
        </is>
      </c>
      <c r="B8" s="6" t="n">
        <v>7303949</v>
      </c>
      <c r="C8" s="6" t="n">
        <v>84268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8525015</v>
      </c>
      <c r="C4" s="6" t="n">
        <v>10002857</v>
      </c>
    </row>
    <row r="5">
      <c r="A5" s="4" t="inlineStr">
        <is>
          <t>Cost of Goods Sold</t>
        </is>
      </c>
      <c r="B5" s="5" t="n">
        <v>4825587</v>
      </c>
      <c r="C5" s="5" t="n">
        <v>11091140</v>
      </c>
    </row>
    <row r="6">
      <c r="A6" s="4" t="inlineStr">
        <is>
          <t>Gross Profit</t>
        </is>
      </c>
      <c r="B6" s="5" t="n">
        <v>3699428</v>
      </c>
      <c r="C6" s="5" t="n">
        <v>-1088283</v>
      </c>
    </row>
    <row r="7">
      <c r="A7" s="3" t="inlineStr">
        <is>
          <t>Operating expenses:</t>
        </is>
      </c>
    </row>
    <row r="8">
      <c r="A8" s="4" t="inlineStr">
        <is>
          <t>Advertising and marketing</t>
        </is>
      </c>
      <c r="B8" s="5" t="n">
        <v>93868</v>
      </c>
      <c r="C8" s="5" t="n">
        <v>45928</v>
      </c>
    </row>
    <row r="9">
      <c r="A9" s="4" t="inlineStr">
        <is>
          <t>Research and development</t>
        </is>
      </c>
      <c r="B9" s="5" t="n">
        <v>1363757</v>
      </c>
      <c r="C9" s="5" t="n">
        <v>1255296</v>
      </c>
    </row>
    <row r="10">
      <c r="A10" s="4" t="inlineStr">
        <is>
          <t>Payroll and payroll taxes</t>
        </is>
      </c>
      <c r="B10" s="5" t="n">
        <v>1796160</v>
      </c>
      <c r="C10" s="5" t="n">
        <v>1429136</v>
      </c>
    </row>
    <row r="11">
      <c r="A11" s="4" t="inlineStr">
        <is>
          <t>Professional fees</t>
        </is>
      </c>
      <c r="B11" s="5" t="n">
        <v>1691107</v>
      </c>
      <c r="C11" s="5" t="n">
        <v>1026556</v>
      </c>
    </row>
    <row r="12">
      <c r="A12" s="4" t="inlineStr">
        <is>
          <t>General and administrative</t>
        </is>
      </c>
      <c r="B12" s="5" t="n">
        <v>3836120</v>
      </c>
      <c r="C12" s="5" t="n">
        <v>750078</v>
      </c>
    </row>
    <row r="13">
      <c r="A13" s="4" t="inlineStr">
        <is>
          <t>Depreciation and amortization</t>
        </is>
      </c>
      <c r="B13" s="5" t="n">
        <v>22742</v>
      </c>
      <c r="C13" s="5" t="n">
        <v>16216</v>
      </c>
    </row>
    <row r="14">
      <c r="A14" s="4" t="inlineStr">
        <is>
          <t>Total operating expenses</t>
        </is>
      </c>
      <c r="B14" s="5" t="n">
        <v>8803754</v>
      </c>
      <c r="C14" s="5" t="n">
        <v>4523210</v>
      </c>
    </row>
    <row r="15">
      <c r="A15" s="4" t="inlineStr">
        <is>
          <t>Loss from operations</t>
        </is>
      </c>
      <c r="B15" s="5" t="n">
        <v>-5104326</v>
      </c>
      <c r="C15" s="5" t="n">
        <v>-5611493</v>
      </c>
    </row>
    <row r="16">
      <c r="A16" s="3" t="inlineStr">
        <is>
          <t>Other income (expense):</t>
        </is>
      </c>
    </row>
    <row r="17">
      <c r="A17" s="4" t="inlineStr">
        <is>
          <t>Interest expense - debt discount</t>
        </is>
      </c>
      <c r="B17" s="5" t="n">
        <v>-1149677</v>
      </c>
      <c r="C17" s="5" t="n">
        <v>-195201</v>
      </c>
    </row>
    <row r="18">
      <c r="A18" s="4" t="inlineStr">
        <is>
          <t>Interest (expense) income</t>
        </is>
      </c>
      <c r="B18" s="5" t="n">
        <v>-359493</v>
      </c>
      <c r="C18" s="5" t="n">
        <v>-604504</v>
      </c>
    </row>
    <row r="19">
      <c r="A19" s="4" t="inlineStr">
        <is>
          <t>Derivative expense</t>
        </is>
      </c>
      <c r="B19" s="5" t="n">
        <v>-641366</v>
      </c>
      <c r="C19" s="5" t="n">
        <v>-634766</v>
      </c>
    </row>
    <row r="20">
      <c r="A20" s="4" t="inlineStr">
        <is>
          <t>Changes in fair value of derivative liability</t>
        </is>
      </c>
      <c r="B20" s="5" t="n">
        <v>-383769</v>
      </c>
      <c r="C20" s="5" t="n">
        <v>-415297</v>
      </c>
    </row>
    <row r="21">
      <c r="A21" s="4" t="inlineStr">
        <is>
          <t>Merchant fines and penalty income</t>
        </is>
      </c>
      <c r="B21" s="5" t="n">
        <v>2630796</v>
      </c>
      <c r="C21" s="5" t="n">
        <v>2776687</v>
      </c>
    </row>
    <row r="22">
      <c r="A22" s="4" t="inlineStr">
        <is>
          <t>Other income or expense</t>
        </is>
      </c>
      <c r="B22" s="5" t="n">
        <v>455</v>
      </c>
      <c r="C22" s="5" t="n">
        <v>0</v>
      </c>
    </row>
    <row r="23">
      <c r="A23" s="4" t="inlineStr">
        <is>
          <t>Total other expense, net</t>
        </is>
      </c>
      <c r="B23" s="5" t="n">
        <v>96946</v>
      </c>
      <c r="C23" s="5" t="n">
        <v>926919</v>
      </c>
    </row>
    <row r="24">
      <c r="A24" s="4" t="inlineStr">
        <is>
          <t>Loss before provision for income taxes</t>
        </is>
      </c>
      <c r="B24" s="5" t="n">
        <v>-5007380</v>
      </c>
      <c r="C24" s="5" t="n">
        <v>-4684574</v>
      </c>
    </row>
    <row r="25">
      <c r="A25" s="4" t="inlineStr">
        <is>
          <t>Income tax provision</t>
        </is>
      </c>
      <c r="B25" s="5" t="n">
        <v>0</v>
      </c>
      <c r="C25" s="5" t="n">
        <v>0</v>
      </c>
    </row>
    <row r="26">
      <c r="A26" s="4" t="inlineStr">
        <is>
          <t>Net Income (loss)</t>
        </is>
      </c>
      <c r="B26" s="6" t="n">
        <v>-5007380</v>
      </c>
      <c r="C26" s="6" t="n">
        <v>-4684574</v>
      </c>
    </row>
    <row r="27">
      <c r="A27" s="3" t="inlineStr">
        <is>
          <t>Earnings (loss) per share:</t>
        </is>
      </c>
    </row>
    <row r="28">
      <c r="A28" s="4" t="inlineStr">
        <is>
          <t>Basic and diluted (in Dollars per share)</t>
        </is>
      </c>
      <c r="B28" s="8" t="n">
        <v>-0.17</v>
      </c>
      <c r="C28" s="8" t="n">
        <v>-0.17</v>
      </c>
    </row>
    <row r="29">
      <c r="A29" s="3" t="inlineStr">
        <is>
          <t>Weighted average number of common shares outstanding:</t>
        </is>
      </c>
    </row>
    <row r="30">
      <c r="A30" s="4" t="inlineStr">
        <is>
          <t>Basic and diluted (in Shares)</t>
        </is>
      </c>
      <c r="B30" s="5" t="n">
        <v>29868955</v>
      </c>
      <c r="C30" s="5" t="n">
        <v>27969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22742</v>
      </c>
      <c r="C4" s="6" t="n">
        <v>165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 Schedule of Equipment - USD ($)</t>
        </is>
      </c>
      <c r="B1" s="2" t="inlineStr">
        <is>
          <t>Dec. 31, 2020</t>
        </is>
      </c>
      <c r="C1" s="2" t="inlineStr">
        <is>
          <t>Dec. 31, 2019</t>
        </is>
      </c>
    </row>
    <row r="2">
      <c r="A2" s="3" t="inlineStr">
        <is>
          <t>Property, Plant and Equipment [Line Items]</t>
        </is>
      </c>
    </row>
    <row r="3">
      <c r="A3" s="4" t="inlineStr">
        <is>
          <t>Property, Plant and Equipment, gross</t>
        </is>
      </c>
      <c r="B3" s="6" t="n">
        <v>100254</v>
      </c>
      <c r="C3" s="6" t="n">
        <v>93605</v>
      </c>
    </row>
    <row r="4">
      <c r="A4" s="4" t="inlineStr">
        <is>
          <t>Less: Accumulated Depreciation</t>
        </is>
      </c>
      <c r="B4" s="5" t="n">
        <v>-42990</v>
      </c>
      <c r="C4" s="5" t="n">
        <v>-27114</v>
      </c>
    </row>
    <row r="5">
      <c r="A5" s="4" t="inlineStr">
        <is>
          <t>Total property and equipment, net</t>
        </is>
      </c>
      <c r="B5" s="5" t="n">
        <v>57264</v>
      </c>
      <c r="C5" s="5" t="n">
        <v>66491</v>
      </c>
    </row>
    <row r="6">
      <c r="A6" s="4" t="inlineStr">
        <is>
          <t>Computer Equipment [Member]</t>
        </is>
      </c>
    </row>
    <row r="7">
      <c r="A7" s="3" t="inlineStr">
        <is>
          <t>Property, Plant and Equipment [Line Items]</t>
        </is>
      </c>
    </row>
    <row r="8">
      <c r="A8" s="4" t="inlineStr">
        <is>
          <t>Property, Plant and Equipment, gross</t>
        </is>
      </c>
      <c r="B8" s="5" t="n">
        <v>48883</v>
      </c>
      <c r="C8" s="5" t="n">
        <v>38938</v>
      </c>
    </row>
    <row r="9">
      <c r="A9" s="4" t="inlineStr">
        <is>
          <t>Furniture and Fixtures [Member]</t>
        </is>
      </c>
    </row>
    <row r="10">
      <c r="A10" s="3" t="inlineStr">
        <is>
          <t>Property, Plant and Equipment [Line Items]</t>
        </is>
      </c>
    </row>
    <row r="11">
      <c r="A11" s="4" t="inlineStr">
        <is>
          <t>Property, Plant and Equipment, gross</t>
        </is>
      </c>
      <c r="B11" s="5" t="n">
        <v>40320</v>
      </c>
      <c r="C11" s="5" t="n">
        <v>37339</v>
      </c>
    </row>
    <row r="12">
      <c r="A12" s="4" t="inlineStr">
        <is>
          <t>Equipment [Member]</t>
        </is>
      </c>
    </row>
    <row r="13">
      <c r="A13" s="3" t="inlineStr">
        <is>
          <t>Property, Plant and Equipment [Line Items]</t>
        </is>
      </c>
    </row>
    <row r="14">
      <c r="A14" s="4" t="inlineStr">
        <is>
          <t>Property, Plant and Equipment, gross</t>
        </is>
      </c>
      <c r="B14" s="5" t="n">
        <v>6473</v>
      </c>
      <c r="C14" s="5" t="n">
        <v>12750</v>
      </c>
    </row>
    <row r="15">
      <c r="A15" s="4" t="inlineStr">
        <is>
          <t>Automobiles [Member]</t>
        </is>
      </c>
    </row>
    <row r="16">
      <c r="A16" s="3" t="inlineStr">
        <is>
          <t>Property, Plant and Equipment [Line Items]</t>
        </is>
      </c>
    </row>
    <row r="17">
      <c r="A17" s="4" t="inlineStr">
        <is>
          <t>Property, Plant and Equipment, gross</t>
        </is>
      </c>
      <c r="B17" s="6" t="n">
        <v>4578</v>
      </c>
      <c r="C17" s="6" t="n">
        <v>45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MENT PROCESSING LIABILITIES, NET (Details) - Other Current Liabilities - USD ($)</t>
        </is>
      </c>
      <c r="B1" s="2" t="inlineStr">
        <is>
          <t>Dec. 31, 2020</t>
        </is>
      </c>
      <c r="C1" s="2" t="inlineStr">
        <is>
          <t>Dec. 31, 2019</t>
        </is>
      </c>
    </row>
    <row r="2">
      <c r="A2" s="3" t="inlineStr">
        <is>
          <t>PAYMENT PROCESSING LIABILITIES, NET (Details) - Other Current Liabilities [Line Items]</t>
        </is>
      </c>
    </row>
    <row r="3">
      <c r="A3" s="4" t="inlineStr">
        <is>
          <t>Settlement liabilities</t>
        </is>
      </c>
      <c r="B3" s="6" t="n">
        <v>10199956</v>
      </c>
      <c r="C3" s="6" t="n">
        <v>14021892</v>
      </c>
    </row>
    <row r="4">
      <c r="A4" s="4" t="inlineStr">
        <is>
          <t>Refund allowances</t>
        </is>
      </c>
      <c r="B4" s="5" t="n">
        <v>0</v>
      </c>
      <c r="C4" s="5" t="n">
        <v>0</v>
      </c>
    </row>
    <row r="5">
      <c r="A5" s="4" t="inlineStr">
        <is>
          <t>Total payment processing liabilities</t>
        </is>
      </c>
      <c r="B5" s="5" t="n">
        <v>10199956</v>
      </c>
      <c r="C5" s="5" t="n">
        <v>14021892</v>
      </c>
    </row>
    <row r="6">
      <c r="A6" s="4" t="inlineStr">
        <is>
          <t>Settlement liabilities to merchants [Member]</t>
        </is>
      </c>
    </row>
    <row r="7">
      <c r="A7" s="3" t="inlineStr">
        <is>
          <t>PAYMENT PROCESSING LIABILITIES, NET (Details) - Other Current Liabilities [Line Items]</t>
        </is>
      </c>
    </row>
    <row r="8">
      <c r="A8" s="4" t="inlineStr">
        <is>
          <t>Settlement liabilities</t>
        </is>
      </c>
      <c r="B8" s="5" t="n">
        <v>10199956</v>
      </c>
      <c r="C8" s="5" t="n">
        <v>14021892</v>
      </c>
    </row>
    <row r="9">
      <c r="A9" s="4" t="inlineStr">
        <is>
          <t>Settlement liabilities to ISOs [Member]</t>
        </is>
      </c>
    </row>
    <row r="10">
      <c r="A10" s="3" t="inlineStr">
        <is>
          <t>PAYMENT PROCESSING LIABILITIES, NET (Details) - Other Current Liabilities [Line Items]</t>
        </is>
      </c>
    </row>
    <row r="11">
      <c r="A11" s="4" t="inlineStr">
        <is>
          <t>Settlement liabilities</t>
        </is>
      </c>
      <c r="B11" s="6" t="n">
        <v>0</v>
      </c>
      <c r="C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80" customWidth="1" min="5" max="5"/>
    <col width="80"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NVERTIBLE NOTES PAYABLE (Details) - USD ($)</t>
        </is>
      </c>
      <c r="B1" s="2" t="inlineStr">
        <is>
          <t>Oct. 27, 2020</t>
        </is>
      </c>
      <c r="C1" s="2" t="inlineStr">
        <is>
          <t>Oct. 16, 2019</t>
        </is>
      </c>
      <c r="D1" s="2" t="inlineStr">
        <is>
          <t>Mar. 11, 2019</t>
        </is>
      </c>
      <c r="E1" s="2" t="inlineStr">
        <is>
          <t>Dec. 27, 2018</t>
        </is>
      </c>
      <c r="F1" s="2" t="inlineStr">
        <is>
          <t>Nov. 26, 2018</t>
        </is>
      </c>
      <c r="G1" s="2" t="inlineStr">
        <is>
          <t>Oct. 23, 2018</t>
        </is>
      </c>
      <c r="H1" s="2" t="inlineStr">
        <is>
          <t>Jun. 08, 2018</t>
        </is>
      </c>
      <c r="I1" s="2" t="inlineStr">
        <is>
          <t>Dec. 31, 2020</t>
        </is>
      </c>
      <c r="J1" s="2" t="inlineStr">
        <is>
          <t>Dec. 31, 2019</t>
        </is>
      </c>
      <c r="K1" s="2" t="inlineStr">
        <is>
          <t>Dec. 31, 2018</t>
        </is>
      </c>
      <c r="L1" s="2" t="inlineStr">
        <is>
          <t>Apr. 12, 2018</t>
        </is>
      </c>
      <c r="M1" s="2" t="inlineStr">
        <is>
          <t>Mar. 15, 2018</t>
        </is>
      </c>
    </row>
    <row r="2">
      <c r="A2" s="3" t="inlineStr">
        <is>
          <t>CONVERTIBLE NOTES PAYABLE (Details) [Line Items]</t>
        </is>
      </c>
    </row>
    <row r="3">
      <c r="A3" s="4" t="inlineStr">
        <is>
          <t>Debt Instrument, Unamortized Discount</t>
        </is>
      </c>
      <c r="I3" s="6" t="n">
        <v>0</v>
      </c>
      <c r="J3" s="6" t="n">
        <v>32418</v>
      </c>
    </row>
    <row r="4">
      <c r="A4" s="4" t="inlineStr">
        <is>
          <t>Proceeds from Convertible Debt</t>
        </is>
      </c>
      <c r="I4" s="5" t="n">
        <v>3678000</v>
      </c>
      <c r="J4" s="5" t="n">
        <v>482500</v>
      </c>
    </row>
    <row r="5">
      <c r="A5" s="4" t="inlineStr">
        <is>
          <t>Adjustments to Additional Paid in Capital, Warrant Issued</t>
        </is>
      </c>
      <c r="I5" s="5" t="n">
        <v>3498667</v>
      </c>
    </row>
    <row r="6">
      <c r="A6" s="4" t="inlineStr">
        <is>
          <t>Convertible Debt [Member]</t>
        </is>
      </c>
    </row>
    <row r="7">
      <c r="A7" s="3" t="inlineStr">
        <is>
          <t>CONVERTIBLE NOTES PAYABLE (Details) [Line Items]</t>
        </is>
      </c>
    </row>
    <row r="8">
      <c r="A8" s="4" t="inlineStr">
        <is>
          <t>Debt Instrument, Face Amount</t>
        </is>
      </c>
      <c r="M8" s="6" t="n">
        <v>300000</v>
      </c>
    </row>
    <row r="9">
      <c r="A9" s="4" t="inlineStr">
        <is>
          <t>Debt Instrument, Convertible, Conversion Price (in Dollars per share)</t>
        </is>
      </c>
      <c r="M9" s="7" t="n">
        <v>0.001</v>
      </c>
    </row>
    <row r="10">
      <c r="A10" s="4" t="inlineStr">
        <is>
          <t>Debt Instrument, Interest Rate, Stated Percentage</t>
        </is>
      </c>
      <c r="M10" s="4" t="inlineStr">
        <is>
          <t>12.00%</t>
        </is>
      </c>
    </row>
    <row r="11">
      <c r="A11" s="4" t="inlineStr">
        <is>
          <t>Debt Conversion, Converted Instrument, Shares Issued (in Shares)</t>
        </is>
      </c>
      <c r="G11" s="5" t="n">
        <v>7500000</v>
      </c>
      <c r="H11" s="5" t="n">
        <v>440476</v>
      </c>
    </row>
    <row r="12">
      <c r="A12" s="4" t="inlineStr">
        <is>
          <t>Business Combination, Recognized Identifiable Assets Acquired and Liabilities Assumed, Current Liabilities, Long-term Debt</t>
        </is>
      </c>
      <c r="L12" s="6" t="n">
        <v>185000</v>
      </c>
    </row>
    <row r="13">
      <c r="A13" s="4" t="inlineStr">
        <is>
          <t>Debt Conversion, Original Debt, Amount</t>
        </is>
      </c>
      <c r="G13" s="6" t="n">
        <v>7500</v>
      </c>
      <c r="H13" s="6" t="n">
        <v>185000</v>
      </c>
    </row>
    <row r="14">
      <c r="A14" s="4" t="inlineStr">
        <is>
          <t>Convertible Debt</t>
        </is>
      </c>
      <c r="K14" s="6" t="n">
        <v>107500</v>
      </c>
    </row>
    <row r="15">
      <c r="A15" s="4" t="inlineStr">
        <is>
          <t>Interest Payable</t>
        </is>
      </c>
      <c r="K15" s="6" t="n">
        <v>15880</v>
      </c>
    </row>
    <row r="16">
      <c r="A16" s="4" t="inlineStr">
        <is>
          <t>Kingswood Capital Markets [Member]</t>
        </is>
      </c>
    </row>
    <row r="17">
      <c r="A17" s="3" t="inlineStr">
        <is>
          <t>CONVERTIBLE NOTES PAYABLE (Details) [Line Items]</t>
        </is>
      </c>
    </row>
    <row r="18">
      <c r="A18" s="4" t="inlineStr">
        <is>
          <t>Debt Instrument, Face Amount</t>
        </is>
      </c>
      <c r="B18" s="6" t="n">
        <v>3850000</v>
      </c>
      <c r="I18" s="6" t="n">
        <v>3850000</v>
      </c>
    </row>
    <row r="19">
      <c r="A19" s="4" t="inlineStr">
        <is>
          <t>Debt Instrument, Maturity Date</t>
        </is>
      </c>
      <c r="B19" s="4" t="inlineStr">
        <is>
          <t>Jul. 27,
		2021</t>
        </is>
      </c>
      <c r="I19" s="4" t="inlineStr">
        <is>
          <t>Jul. 27,
		2021</t>
        </is>
      </c>
    </row>
    <row r="20">
      <c r="A20" s="4" t="inlineStr">
        <is>
          <t>Debt Instrument, Convertible, Conversion Price (in Dollars per share)</t>
        </is>
      </c>
      <c r="B20" s="8" t="n">
        <v>1.98</v>
      </c>
    </row>
    <row r="21">
      <c r="A21" s="4" t="inlineStr">
        <is>
          <t>Debt Instrument, Unamortized Discount</t>
        </is>
      </c>
      <c r="B21" s="6" t="n">
        <v>350000</v>
      </c>
    </row>
    <row r="22">
      <c r="A22" s="4" t="inlineStr">
        <is>
          <t>Proceeds from Convertible Debt</t>
        </is>
      </c>
      <c r="B22" s="6" t="n">
        <v>3500000</v>
      </c>
    </row>
    <row r="23">
      <c r="A23" s="4" t="inlineStr">
        <is>
          <t>Class of Warrant or Rights, Granted (in Shares)</t>
        </is>
      </c>
      <c r="B23" s="5" t="n">
        <v>1944444</v>
      </c>
    </row>
    <row r="24">
      <c r="A24" s="4" t="inlineStr">
        <is>
          <t>Class of Warrant or Right, Exercise Price of Warrants or Rights (in Dollars per share)</t>
        </is>
      </c>
      <c r="B24" s="8" t="n">
        <v>1.98</v>
      </c>
    </row>
    <row r="25">
      <c r="A25" s="4" t="inlineStr">
        <is>
          <t>Adjustments to Additional Paid in Capital, Warrant Issued</t>
        </is>
      </c>
      <c r="B25" s="6" t="n">
        <v>3498667</v>
      </c>
    </row>
    <row r="26">
      <c r="A26" s="4" t="inlineStr">
        <is>
          <t>Debt Instrument, Interest Rate, Stated Percentage</t>
        </is>
      </c>
      <c r="I26" s="4" t="inlineStr">
        <is>
          <t>10.00%</t>
        </is>
      </c>
    </row>
    <row r="27">
      <c r="A27" s="4" t="inlineStr">
        <is>
          <t>Convertible Debt</t>
        </is>
      </c>
      <c r="I27" s="6" t="n">
        <v>3850000</v>
      </c>
      <c r="J27" s="6" t="n">
        <v>0</v>
      </c>
    </row>
    <row r="28">
      <c r="A28" s="4" t="inlineStr">
        <is>
          <t>Vista $500K Note [Member]</t>
        </is>
      </c>
    </row>
    <row r="29">
      <c r="A29" s="3" t="inlineStr">
        <is>
          <t>CONVERTIBLE NOTES PAYABLE (Details) [Line Items]</t>
        </is>
      </c>
    </row>
    <row r="30">
      <c r="A30" s="4" t="inlineStr">
        <is>
          <t>Debt Instrument, Face Amount</t>
        </is>
      </c>
      <c r="D30" s="6" t="n">
        <v>500000</v>
      </c>
    </row>
    <row r="31">
      <c r="A31" s="4" t="inlineStr">
        <is>
          <t>Debt Instrument, Maturity Date</t>
        </is>
      </c>
      <c r="C31" s="4" t="inlineStr">
        <is>
          <t>Nov. 26,
		2019</t>
        </is>
      </c>
      <c r="D31" s="4" t="inlineStr">
        <is>
          <t>Oct. 6,
		2019</t>
        </is>
      </c>
    </row>
    <row r="32">
      <c r="A32" s="4" t="inlineStr">
        <is>
          <t>Debt Instrument, Unamortized Discount</t>
        </is>
      </c>
      <c r="D32" s="6" t="n">
        <v>125000</v>
      </c>
    </row>
    <row r="33">
      <c r="A33" s="4" t="inlineStr">
        <is>
          <t>Proceeds from Convertible Debt</t>
        </is>
      </c>
      <c r="D33" s="6" t="n">
        <v>375000</v>
      </c>
    </row>
    <row r="34">
      <c r="A34" s="4" t="inlineStr">
        <is>
          <t>Debt Instrument, Interest Rate, Stated Percentage</t>
        </is>
      </c>
      <c r="D34" s="4" t="inlineStr">
        <is>
          <t>8.00%</t>
        </is>
      </c>
    </row>
    <row r="35">
      <c r="A35" s="4" t="inlineStr">
        <is>
          <t>Stock Issued During Period, Shares, Other (in Shares)</t>
        </is>
      </c>
      <c r="D35" s="5" t="n">
        <v>25</v>
      </c>
    </row>
    <row r="36">
      <c r="A36" s="4" t="inlineStr">
        <is>
          <t>Warrants and Rights Outstanding, Term</t>
        </is>
      </c>
      <c r="D36" s="4" t="inlineStr">
        <is>
          <t>4 years</t>
        </is>
      </c>
    </row>
    <row r="37">
      <c r="A37" s="4" t="inlineStr">
        <is>
          <t>Class of Warrant or Right, Number of Securities Called by Warrants or Rights (in Shares)</t>
        </is>
      </c>
      <c r="D37" s="5" t="n">
        <v>125000</v>
      </c>
    </row>
    <row r="38">
      <c r="A38" s="4" t="inlineStr">
        <is>
          <t>Debt Instrument, Convertible, Terms of Conversion Feature</t>
        </is>
      </c>
      <c r="D38" s="4" t="inlineStr">
        <is>
          <t>the conversion price shall become equal to a 65% of the lowest traded price for the Company&amp;#x2019;s common stock in the 25 consecutive trading days preceding the notice of conversion and the balance due shall be multiplied by 130% (the &amp;#x201c;Default Provision&amp;#x201d;)</t>
        </is>
      </c>
    </row>
    <row r="39">
      <c r="A39" s="4" t="inlineStr">
        <is>
          <t>RB Cap $200K Note [Member]</t>
        </is>
      </c>
    </row>
    <row r="40">
      <c r="A40" s="3" t="inlineStr">
        <is>
          <t>CONVERTIBLE NOTES PAYABLE (Details) [Line Items]</t>
        </is>
      </c>
    </row>
    <row r="41">
      <c r="A41" s="4" t="inlineStr">
        <is>
          <t>Debt Instrument, Face Amount</t>
        </is>
      </c>
      <c r="F41" s="6" t="n">
        <v>200000</v>
      </c>
    </row>
    <row r="42">
      <c r="A42" s="4" t="inlineStr">
        <is>
          <t>Debt Instrument, Interest Rate, Stated Percentage</t>
        </is>
      </c>
      <c r="F42" s="4" t="inlineStr">
        <is>
          <t>12.00%</t>
        </is>
      </c>
    </row>
    <row r="43">
      <c r="A43" s="4" t="inlineStr">
        <is>
          <t>Debt Instrument, Convertible, Terms of Conversion Feature</t>
        </is>
      </c>
      <c r="F43" s="4" t="inlineStr">
        <is>
          <t>RB Cap may elect to convert the note at any time from six months from the date of issuance at a fixed price per share of $4.50.</t>
        </is>
      </c>
    </row>
    <row r="44">
      <c r="A44" s="4" t="inlineStr">
        <is>
          <t>Debt Conversion, Converted Instrument, Shares Issued (in Shares)</t>
        </is>
      </c>
      <c r="I44" s="5" t="n">
        <v>6000000</v>
      </c>
    </row>
    <row r="45">
      <c r="A45" s="4" t="inlineStr">
        <is>
          <t>Saskatchewan Ltd $150K Note [Member]</t>
        </is>
      </c>
    </row>
    <row r="46">
      <c r="A46" s="3" t="inlineStr">
        <is>
          <t>CONVERTIBLE NOTES PAYABLE (Details) [Line Items]</t>
        </is>
      </c>
    </row>
    <row r="47">
      <c r="A47" s="4" t="inlineStr">
        <is>
          <t>Debt Instrument, Convertible, Terms of Conversion Feature</t>
        </is>
      </c>
      <c r="E47" s="4" t="inlineStr">
        <is>
          <t>The note&amp;#x2019;s convertibility feature commenced six months after the note&amp;#x2019;s issuance, at a conversion rate of $0.001 per share of the Company&amp;#x2019;s common stock.</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VERTIBLE NOTES PAYABLE (Details) - Convertible Debt - USD ($)</t>
        </is>
      </c>
      <c r="B1" s="2" t="inlineStr">
        <is>
          <t>Dec. 31, 2020</t>
        </is>
      </c>
      <c r="C1" s="2" t="inlineStr">
        <is>
          <t>Oct. 27, 2020</t>
        </is>
      </c>
      <c r="D1" s="2" t="inlineStr">
        <is>
          <t>Dec. 31, 2019</t>
        </is>
      </c>
      <c r="E1" s="2" t="inlineStr">
        <is>
          <t>Mar. 11, 2019</t>
        </is>
      </c>
    </row>
    <row r="2">
      <c r="A2" s="3" t="inlineStr">
        <is>
          <t>CONVERTIBLE NOTES PAYABLE (Details) - Convertible Debt [Line Items]</t>
        </is>
      </c>
    </row>
    <row r="3">
      <c r="A3" s="4" t="inlineStr">
        <is>
          <t>Debt discount</t>
        </is>
      </c>
      <c r="B3" s="6" t="n">
        <v>0</v>
      </c>
      <c r="D3" s="6" t="n">
        <v>-32418</v>
      </c>
    </row>
    <row r="4">
      <c r="A4" s="4" t="inlineStr">
        <is>
          <t>Kingswood Capital Markets [Member]</t>
        </is>
      </c>
    </row>
    <row r="5">
      <c r="A5" s="3" t="inlineStr">
        <is>
          <t>CONVERTIBLE NOTES PAYABLE (Details) - Convertible Debt [Line Items]</t>
        </is>
      </c>
    </row>
    <row r="6">
      <c r="A6" s="4" t="inlineStr">
        <is>
          <t>Convertible notes payable</t>
        </is>
      </c>
      <c r="B6" s="5" t="n">
        <v>3850000</v>
      </c>
      <c r="D6" s="5" t="n">
        <v>0</v>
      </c>
    </row>
    <row r="7">
      <c r="A7" s="4" t="inlineStr">
        <is>
          <t>Debt discount</t>
        </is>
      </c>
      <c r="C7" s="6" t="n">
        <v>-350000</v>
      </c>
    </row>
    <row r="8">
      <c r="A8" s="4" t="inlineStr">
        <is>
          <t>Convertible Debt [Member]</t>
        </is>
      </c>
    </row>
    <row r="9">
      <c r="A9" s="3" t="inlineStr">
        <is>
          <t>CONVERTIBLE NOTES PAYABLE (Details) - Convertible Debt [Line Items]</t>
        </is>
      </c>
    </row>
    <row r="10">
      <c r="A10" s="4" t="inlineStr">
        <is>
          <t>Convertible notes payable</t>
        </is>
      </c>
      <c r="B10" s="5" t="n">
        <v>3850000</v>
      </c>
      <c r="D10" s="5" t="n">
        <v>846500</v>
      </c>
    </row>
    <row r="11">
      <c r="A11" s="4" t="inlineStr">
        <is>
          <t>Debt discount</t>
        </is>
      </c>
      <c r="B11" s="5" t="n">
        <v>-2993408</v>
      </c>
      <c r="D11" s="5" t="n">
        <v>0</v>
      </c>
    </row>
    <row r="12">
      <c r="A12" s="4" t="inlineStr">
        <is>
          <t>Convertible Debt [Member]</t>
        </is>
      </c>
    </row>
    <row r="13">
      <c r="A13" s="3" t="inlineStr">
        <is>
          <t>CONVERTIBLE NOTES PAYABLE (Details) - Convertible Debt [Line Items]</t>
        </is>
      </c>
    </row>
    <row r="14">
      <c r="A14" s="4" t="inlineStr">
        <is>
          <t>Debt discount</t>
        </is>
      </c>
      <c r="E14" s="6" t="n">
        <v>-125000</v>
      </c>
    </row>
    <row r="15">
      <c r="A15" s="4" t="inlineStr">
        <is>
          <t>Convertible notes payable</t>
        </is>
      </c>
      <c r="B15" s="5" t="n">
        <v>856592</v>
      </c>
      <c r="D15" s="5" t="n">
        <v>846500</v>
      </c>
    </row>
    <row r="16">
      <c r="A16" s="4" t="inlineStr">
        <is>
          <t>Convertible Debt [Member] | Debt Date March 11, 2019 [Member]</t>
        </is>
      </c>
    </row>
    <row r="17">
      <c r="A17" s="3" t="inlineStr">
        <is>
          <t>CONVERTIBLE NOTES PAYABLE (Details) - Convertible Debt [Line Items]</t>
        </is>
      </c>
    </row>
    <row r="18">
      <c r="A18" s="4" t="inlineStr">
        <is>
          <t>Convertible notes payable</t>
        </is>
      </c>
      <c r="B18" s="5" t="n">
        <v>0</v>
      </c>
      <c r="D18" s="5" t="n">
        <v>500000</v>
      </c>
    </row>
    <row r="19">
      <c r="A19" s="4" t="inlineStr">
        <is>
          <t>Convertible Debt [Member] | Debt Date November 26, 2018 [Member]</t>
        </is>
      </c>
    </row>
    <row r="20">
      <c r="A20" s="3" t="inlineStr">
        <is>
          <t>CONVERTIBLE NOTES PAYABLE (Details) - Convertible Debt [Line Items]</t>
        </is>
      </c>
    </row>
    <row r="21">
      <c r="A21" s="4" t="inlineStr">
        <is>
          <t>Convertible notes payable</t>
        </is>
      </c>
      <c r="B21" s="5" t="n">
        <v>0</v>
      </c>
      <c r="D21" s="5" t="n">
        <v>200000</v>
      </c>
    </row>
    <row r="22">
      <c r="A22" s="4" t="inlineStr">
        <is>
          <t>Convertible Debt [Member] | Debt Date March 15, 2018 [Member]</t>
        </is>
      </c>
    </row>
    <row r="23">
      <c r="A23" s="3" t="inlineStr">
        <is>
          <t>CONVERTIBLE NOTES PAYABLE (Details) - Convertible Debt [Line Items]</t>
        </is>
      </c>
    </row>
    <row r="24">
      <c r="A24" s="4" t="inlineStr">
        <is>
          <t>Convertible notes payable</t>
        </is>
      </c>
      <c r="B24" s="6" t="n">
        <v>0</v>
      </c>
      <c r="D24" s="6" t="n">
        <v>10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VERTIBLE NOTES PAYABLE (Details) - Convertible Debt (Parentheticals) - USD ($)</t>
        </is>
      </c>
      <c r="B1" s="2" t="inlineStr">
        <is>
          <t>Oct. 27, 2020</t>
        </is>
      </c>
      <c r="C1" s="2" t="inlineStr">
        <is>
          <t>Dec. 31, 2020</t>
        </is>
      </c>
      <c r="D1" s="2" t="inlineStr">
        <is>
          <t>Dec. 31, 2019</t>
        </is>
      </c>
    </row>
    <row r="2">
      <c r="A2" s="4" t="inlineStr">
        <is>
          <t>Kingswood Capital Markets [Member]</t>
        </is>
      </c>
    </row>
    <row r="3">
      <c r="A3" s="3" t="inlineStr">
        <is>
          <t>CONVERTIBLE NOTES PAYABLE (Details) - Convertible Debt (Parentheticals) [Line Items]</t>
        </is>
      </c>
    </row>
    <row r="4">
      <c r="A4" s="4" t="inlineStr">
        <is>
          <t>Due</t>
        </is>
      </c>
      <c r="B4" s="4" t="inlineStr">
        <is>
          <t>Jul. 27,
		2021</t>
        </is>
      </c>
      <c r="C4" s="4" t="inlineStr">
        <is>
          <t>Jul. 27,
		2021</t>
        </is>
      </c>
    </row>
    <row r="5">
      <c r="A5" s="4" t="inlineStr">
        <is>
          <t>Interest</t>
        </is>
      </c>
      <c r="C5" s="4" t="inlineStr">
        <is>
          <t>10.00%</t>
        </is>
      </c>
    </row>
    <row r="6">
      <c r="A6" s="4" t="inlineStr">
        <is>
          <t>Principal</t>
        </is>
      </c>
      <c r="B6" s="6" t="n">
        <v>3850000</v>
      </c>
      <c r="C6" s="6" t="n">
        <v>3850000</v>
      </c>
    </row>
    <row r="7">
      <c r="A7" s="4" t="inlineStr">
        <is>
          <t>Date</t>
        </is>
      </c>
      <c r="C7" s="4" t="inlineStr">
        <is>
          <t>Oct. 27,
		2020</t>
        </is>
      </c>
    </row>
    <row r="8">
      <c r="A8" s="4" t="inlineStr">
        <is>
          <t>Convertible Debt [Member] | Debt Date March 11, 2019 [Member]</t>
        </is>
      </c>
    </row>
    <row r="9">
      <c r="A9" s="3" t="inlineStr">
        <is>
          <t>CONVERTIBLE NOTES PAYABLE (Details) - Convertible Debt (Parentheticals) [Line Items]</t>
        </is>
      </c>
    </row>
    <row r="10">
      <c r="A10" s="4" t="inlineStr">
        <is>
          <t>Due</t>
        </is>
      </c>
      <c r="C10" s="4" t="inlineStr">
        <is>
          <t>Oct. 6,
		2019</t>
        </is>
      </c>
    </row>
    <row r="11">
      <c r="A11" s="4" t="inlineStr">
        <is>
          <t>Interest</t>
        </is>
      </c>
      <c r="C11" s="4" t="inlineStr">
        <is>
          <t>8.00%</t>
        </is>
      </c>
    </row>
    <row r="12">
      <c r="A12" s="4" t="inlineStr">
        <is>
          <t>Principal</t>
        </is>
      </c>
      <c r="C12" s="6" t="n">
        <v>500000</v>
      </c>
    </row>
    <row r="13">
      <c r="A13" s="4" t="inlineStr">
        <is>
          <t>Date</t>
        </is>
      </c>
      <c r="C13" s="4" t="inlineStr">
        <is>
          <t>Mar. 11,
		2019</t>
        </is>
      </c>
    </row>
    <row r="14">
      <c r="A14" s="4" t="inlineStr">
        <is>
          <t>Convertible Debt [Member] | Debt Date November 26, 2018 [Member]</t>
        </is>
      </c>
    </row>
    <row r="15">
      <c r="A15" s="3" t="inlineStr">
        <is>
          <t>CONVERTIBLE NOTES PAYABLE (Details) - Convertible Debt (Parentheticals) [Line Items]</t>
        </is>
      </c>
    </row>
    <row r="16">
      <c r="A16" s="4" t="inlineStr">
        <is>
          <t>Due</t>
        </is>
      </c>
      <c r="C16" s="4" t="inlineStr">
        <is>
          <t>Nov. 26,
		2019</t>
        </is>
      </c>
      <c r="D16" s="4" t="inlineStr">
        <is>
          <t>Nov. 26,
		2019</t>
        </is>
      </c>
    </row>
    <row r="17">
      <c r="A17" s="4" t="inlineStr">
        <is>
          <t>Interest</t>
        </is>
      </c>
      <c r="C17" s="4" t="inlineStr">
        <is>
          <t>12.00%</t>
        </is>
      </c>
      <c r="D17" s="4" t="inlineStr">
        <is>
          <t>12.00%</t>
        </is>
      </c>
    </row>
    <row r="18">
      <c r="A18" s="4" t="inlineStr">
        <is>
          <t>Principal</t>
        </is>
      </c>
      <c r="C18" s="6" t="n">
        <v>200000</v>
      </c>
      <c r="D18" s="6" t="n">
        <v>200000</v>
      </c>
    </row>
    <row r="19">
      <c r="A19" s="4" t="inlineStr">
        <is>
          <t>Date</t>
        </is>
      </c>
      <c r="C19" s="4" t="inlineStr">
        <is>
          <t>Nov. 26,
		2018</t>
        </is>
      </c>
      <c r="D19" s="4" t="inlineStr">
        <is>
          <t>Nov. 26,
		2018</t>
        </is>
      </c>
    </row>
    <row r="20">
      <c r="A20" s="4" t="inlineStr">
        <is>
          <t>Convertible Debt [Member] | Debt Date March 15, 2018 [Member]</t>
        </is>
      </c>
    </row>
    <row r="21">
      <c r="A21" s="3" t="inlineStr">
        <is>
          <t>CONVERTIBLE NOTES PAYABLE (Details) - Convertible Debt (Parentheticals) [Line Items]</t>
        </is>
      </c>
    </row>
    <row r="22">
      <c r="A22" s="4" t="inlineStr">
        <is>
          <t>Due</t>
        </is>
      </c>
      <c r="C22" s="4" t="inlineStr">
        <is>
          <t>Mar. 15,
		2019</t>
        </is>
      </c>
      <c r="D22" s="4" t="inlineStr">
        <is>
          <t>Mar. 15,
		2019</t>
        </is>
      </c>
    </row>
    <row r="23">
      <c r="A23" s="4" t="inlineStr">
        <is>
          <t>Interest</t>
        </is>
      </c>
      <c r="C23" s="4" t="inlineStr">
        <is>
          <t>12.00%</t>
        </is>
      </c>
      <c r="D23" s="4" t="inlineStr">
        <is>
          <t>12.00%</t>
        </is>
      </c>
    </row>
    <row r="24">
      <c r="A24" s="4" t="inlineStr">
        <is>
          <t>Principal</t>
        </is>
      </c>
      <c r="C24" s="6" t="n">
        <v>300000</v>
      </c>
      <c r="D24" s="6" t="n">
        <v>300000</v>
      </c>
    </row>
    <row r="25">
      <c r="A25" s="4" t="inlineStr">
        <is>
          <t>Date</t>
        </is>
      </c>
      <c r="C25" s="4" t="inlineStr">
        <is>
          <t>Mar. 15,
		2018</t>
        </is>
      </c>
      <c r="D25" s="4" t="inlineStr">
        <is>
          <t>Mar. 15,
		201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NOTES PAYABLE (Details) - USD ($)</t>
        </is>
      </c>
      <c r="B1" s="2" t="inlineStr">
        <is>
          <t>Dec. 09, 2019</t>
        </is>
      </c>
      <c r="C1" s="2" t="inlineStr">
        <is>
          <t>Dec. 05, 2019</t>
        </is>
      </c>
      <c r="D1" s="2" t="inlineStr">
        <is>
          <t>Nov. 12, 2019</t>
        </is>
      </c>
      <c r="E1" s="2" t="inlineStr">
        <is>
          <t>Dec. 31, 2020</t>
        </is>
      </c>
    </row>
    <row r="2">
      <c r="A2" s="4" t="inlineStr">
        <is>
          <t>Fox Capital Group Secured Merchant Agreement [Member]</t>
        </is>
      </c>
    </row>
    <row r="3">
      <c r="A3" s="3" t="inlineStr">
        <is>
          <t>SHORT-TERM NOTES PAYABLE (Details) [Line Items]</t>
        </is>
      </c>
    </row>
    <row r="4">
      <c r="A4" s="4" t="inlineStr">
        <is>
          <t>Debt Instrument, Frequency of Periodic Payment</t>
        </is>
      </c>
      <c r="C4" s="4" t="inlineStr">
        <is>
          <t>daily</t>
        </is>
      </c>
      <c r="E4" s="4" t="inlineStr">
        <is>
          <t>daily</t>
        </is>
      </c>
    </row>
    <row r="5">
      <c r="A5" s="4" t="inlineStr">
        <is>
          <t>Debt Instrument, Periodic Payment</t>
        </is>
      </c>
      <c r="C5" s="6" t="n">
        <v>4073</v>
      </c>
      <c r="E5" s="6" t="n">
        <v>4073</v>
      </c>
    </row>
    <row r="6">
      <c r="A6" s="4" t="inlineStr">
        <is>
          <t>Notes Payable</t>
        </is>
      </c>
      <c r="C6" s="5" t="n">
        <v>260000</v>
      </c>
    </row>
    <row r="7">
      <c r="A7" s="4" t="inlineStr">
        <is>
          <t>Debt Instrument, Fee Amount</t>
        </is>
      </c>
      <c r="C7" s="5" t="n">
        <v>26000</v>
      </c>
    </row>
    <row r="8">
      <c r="A8" s="4" t="inlineStr">
        <is>
          <t>Proceeds from Short-term Debt</t>
        </is>
      </c>
      <c r="C8" s="5" t="n">
        <v>234000</v>
      </c>
    </row>
    <row r="9">
      <c r="A9" s="4" t="inlineStr">
        <is>
          <t>Debt Instrument, Increase, Accrued Interest</t>
        </is>
      </c>
      <c r="C9" s="6" t="n">
        <v>106000</v>
      </c>
      <c r="E9" s="6" t="n">
        <v>106000</v>
      </c>
    </row>
    <row r="10">
      <c r="A10" s="4" t="inlineStr">
        <is>
          <t>Debt Instrument, Term</t>
        </is>
      </c>
      <c r="C10" s="4" t="inlineStr">
        <is>
          <t>4 months</t>
        </is>
      </c>
    </row>
    <row r="11">
      <c r="A11" s="4" t="inlineStr">
        <is>
          <t>Complete Business Solutions Sale of Future Receivables [Member]</t>
        </is>
      </c>
    </row>
    <row r="12">
      <c r="A12" s="3" t="inlineStr">
        <is>
          <t>SHORT-TERM NOTES PAYABLE (Details) [Line Items]</t>
        </is>
      </c>
    </row>
    <row r="13">
      <c r="A13" s="4" t="inlineStr">
        <is>
          <t>Debt Instrument, Frequency of Periodic Payment</t>
        </is>
      </c>
      <c r="B13" s="4" t="inlineStr">
        <is>
          <t>weekly</t>
        </is>
      </c>
      <c r="E13" s="4" t="inlineStr">
        <is>
          <t>weekly</t>
        </is>
      </c>
    </row>
    <row r="14">
      <c r="A14" s="4" t="inlineStr">
        <is>
          <t>Debt Instrument, Periodic Payment</t>
        </is>
      </c>
      <c r="B14" s="6" t="n">
        <v>16000</v>
      </c>
      <c r="E14" s="6" t="n">
        <v>16000</v>
      </c>
    </row>
    <row r="15">
      <c r="A15" s="4" t="inlineStr">
        <is>
          <t>Notes Payable</t>
        </is>
      </c>
      <c r="B15" s="5" t="n">
        <v>200000</v>
      </c>
    </row>
    <row r="16">
      <c r="A16" s="4" t="inlineStr">
        <is>
          <t>Debt Instrument, Fee Amount</t>
        </is>
      </c>
      <c r="B16" s="5" t="n">
        <v>35</v>
      </c>
    </row>
    <row r="17">
      <c r="A17" s="4" t="inlineStr">
        <is>
          <t>Proceeds from Short-term Debt</t>
        </is>
      </c>
      <c r="B17" s="5" t="n">
        <v>199965</v>
      </c>
    </row>
    <row r="18">
      <c r="A18" s="4" t="inlineStr">
        <is>
          <t>Debt Instrument, Increase, Accrued Interest</t>
        </is>
      </c>
      <c r="B18" s="6" t="n">
        <v>40000</v>
      </c>
      <c r="E18" s="6" t="n">
        <v>40000</v>
      </c>
    </row>
    <row r="19">
      <c r="A19" s="4" t="inlineStr">
        <is>
          <t>Debt Instrument, Term</t>
        </is>
      </c>
      <c r="B19" s="4" t="inlineStr">
        <is>
          <t>4 months</t>
        </is>
      </c>
    </row>
    <row r="20">
      <c r="A20" s="4" t="inlineStr">
        <is>
          <t>West Coast Purchase Agreement [Member]</t>
        </is>
      </c>
    </row>
    <row r="21">
      <c r="A21" s="3" t="inlineStr">
        <is>
          <t>SHORT-TERM NOTES PAYABLE (Details) [Line Items]</t>
        </is>
      </c>
    </row>
    <row r="22">
      <c r="A22" s="4" t="inlineStr">
        <is>
          <t>Debt Instrument, Frequency of Periodic Payment</t>
        </is>
      </c>
      <c r="D22" s="4" t="inlineStr">
        <is>
          <t>daily</t>
        </is>
      </c>
      <c r="E22" s="4" t="inlineStr">
        <is>
          <t>daily</t>
        </is>
      </c>
    </row>
    <row r="23">
      <c r="A23" s="4" t="inlineStr">
        <is>
          <t>Debt Instrument, Periodic Payment</t>
        </is>
      </c>
      <c r="D23" s="6" t="n">
        <v>5960</v>
      </c>
      <c r="E23" s="6" t="n">
        <v>5960</v>
      </c>
    </row>
    <row r="24">
      <c r="A24" s="4" t="inlineStr">
        <is>
          <t>Notes Payable</t>
        </is>
      </c>
      <c r="D24" s="5" t="n">
        <v>400000</v>
      </c>
    </row>
    <row r="25">
      <c r="A25" s="4" t="inlineStr">
        <is>
          <t>Debt Instrument, Fee Amount</t>
        </is>
      </c>
      <c r="D25" s="5" t="n">
        <v>16000</v>
      </c>
    </row>
    <row r="26">
      <c r="A26" s="4" t="inlineStr">
        <is>
          <t>Proceeds from Short-term Debt</t>
        </is>
      </c>
      <c r="D26" s="5" t="n">
        <v>384000</v>
      </c>
    </row>
    <row r="27">
      <c r="A27" s="4" t="inlineStr">
        <is>
          <t>Debt Instrument, Increase, Accrued Interest</t>
        </is>
      </c>
      <c r="D27" s="6" t="n">
        <v>196000</v>
      </c>
      <c r="E27" s="6" t="n">
        <v>196000</v>
      </c>
    </row>
    <row r="28">
      <c r="A28" s="4" t="inlineStr">
        <is>
          <t>Debt Instrument, Term</t>
        </is>
      </c>
      <c r="D28" s="4" t="inlineStr">
        <is>
          <t>4 months</t>
        </is>
      </c>
    </row>
    <row r="29">
      <c r="A29" s="4" t="inlineStr">
        <is>
          <t>Future Incoming Cash Flow from GreenBox Business [Member] | Fox Capital Group Secured Merchant Agreement [Member]</t>
        </is>
      </c>
    </row>
    <row r="30">
      <c r="A30" s="3" t="inlineStr">
        <is>
          <t>SHORT-TERM NOTES PAYABLE (Details) [Line Items]</t>
        </is>
      </c>
    </row>
    <row r="31">
      <c r="A31" s="4" t="inlineStr">
        <is>
          <t>Debt Instrument, Collateral Amount</t>
        </is>
      </c>
      <c r="C31" s="6" t="n">
        <v>366000</v>
      </c>
    </row>
    <row r="32">
      <c r="A32" s="4" t="inlineStr">
        <is>
          <t>Future Incoming Cash Flow from GreenBox Business [Member] | Complete Business Solutions Sale of Future Receivables [Member]</t>
        </is>
      </c>
    </row>
    <row r="33">
      <c r="A33" s="3" t="inlineStr">
        <is>
          <t>SHORT-TERM NOTES PAYABLE (Details) [Line Items]</t>
        </is>
      </c>
    </row>
    <row r="34">
      <c r="A34" s="4" t="inlineStr">
        <is>
          <t>Debt Instrument, Collateral Amount</t>
        </is>
      </c>
      <c r="B34" s="6" t="n">
        <v>240000</v>
      </c>
    </row>
    <row r="35">
      <c r="A35" s="4" t="inlineStr">
        <is>
          <t>Future Incoming Cash Flow from GreenBox Business [Member] | West Coast Purchase Agreement [Member]</t>
        </is>
      </c>
    </row>
    <row r="36">
      <c r="A36" s="3" t="inlineStr">
        <is>
          <t>SHORT-TERM NOTES PAYABLE (Details) [Line Items]</t>
        </is>
      </c>
    </row>
    <row r="37">
      <c r="A37" s="4" t="inlineStr">
        <is>
          <t>Debt Instrument, Collateral Amount</t>
        </is>
      </c>
      <c r="D37" s="6" t="n">
        <v>59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NOTES PAYABLE (Details) - Schedule of Short-term Debt - USD ($)</t>
        </is>
      </c>
      <c r="B1" s="2" t="inlineStr">
        <is>
          <t>Dec. 31, 2020</t>
        </is>
      </c>
      <c r="C1" s="2" t="inlineStr">
        <is>
          <t>Dec. 31, 2019</t>
        </is>
      </c>
    </row>
    <row r="2">
      <c r="A2" s="3" t="inlineStr">
        <is>
          <t>Short-term Debt [Line Items]</t>
        </is>
      </c>
    </row>
    <row r="3">
      <c r="A3" s="4" t="inlineStr">
        <is>
          <t>Short-Term Notes Payable</t>
        </is>
      </c>
      <c r="B3" s="6" t="n">
        <v>0</v>
      </c>
      <c r="C3" s="6" t="n">
        <v>773671</v>
      </c>
    </row>
    <row r="4">
      <c r="A4" s="4" t="inlineStr">
        <is>
          <t>Debt discount</t>
        </is>
      </c>
      <c r="B4" s="5" t="n">
        <v>0</v>
      </c>
      <c r="C4" s="5" t="n">
        <v>-32418</v>
      </c>
    </row>
    <row r="5">
      <c r="A5" s="4" t="inlineStr">
        <is>
          <t>Total short-term notes payable, net of debt discount</t>
        </is>
      </c>
      <c r="B5" s="5" t="n">
        <v>0</v>
      </c>
      <c r="C5" s="5" t="n">
        <v>741253</v>
      </c>
    </row>
    <row r="6">
      <c r="A6" s="4" t="inlineStr">
        <is>
          <t>Fox Capital Group Secured Merchant Agreement [Member]</t>
        </is>
      </c>
    </row>
    <row r="7">
      <c r="A7" s="3" t="inlineStr">
        <is>
          <t>Short-term Debt [Line Items]</t>
        </is>
      </c>
    </row>
    <row r="8">
      <c r="A8" s="4" t="inlineStr">
        <is>
          <t>Short-Term Notes Payable</t>
        </is>
      </c>
      <c r="B8" s="5" t="n">
        <v>0</v>
      </c>
      <c r="C8" s="5" t="n">
        <v>213671</v>
      </c>
    </row>
    <row r="9">
      <c r="A9" s="4" t="inlineStr">
        <is>
          <t>Complete Business Solutions Sale of Future Receivables [Member]</t>
        </is>
      </c>
    </row>
    <row r="10">
      <c r="A10" s="3" t="inlineStr">
        <is>
          <t>Short-term Debt [Line Items]</t>
        </is>
      </c>
    </row>
    <row r="11">
      <c r="A11" s="4" t="inlineStr">
        <is>
          <t>Short-Term Notes Payable</t>
        </is>
      </c>
      <c r="B11" s="5" t="n">
        <v>0</v>
      </c>
      <c r="C11" s="5" t="n">
        <v>160000</v>
      </c>
    </row>
    <row r="12">
      <c r="A12" s="4" t="inlineStr">
        <is>
          <t>West Coast Purchase Agreement [Member]</t>
        </is>
      </c>
    </row>
    <row r="13">
      <c r="A13" s="3" t="inlineStr">
        <is>
          <t>Short-term Debt [Line Items]</t>
        </is>
      </c>
    </row>
    <row r="14">
      <c r="A14" s="4" t="inlineStr">
        <is>
          <t>Short-Term Notes Payable</t>
        </is>
      </c>
      <c r="B14" s="6" t="n">
        <v>0</v>
      </c>
      <c r="C14" s="6"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NOTES PAYABLE (Details) - Schedule of Short-term Debt (Parentheticals) - USD ($)</t>
        </is>
      </c>
      <c r="B1" s="2" t="inlineStr">
        <is>
          <t>Dec. 09, 2019</t>
        </is>
      </c>
      <c r="C1" s="2" t="inlineStr">
        <is>
          <t>Dec. 05, 2019</t>
        </is>
      </c>
      <c r="D1" s="2" t="inlineStr">
        <is>
          <t>Nov. 12, 2019</t>
        </is>
      </c>
      <c r="E1" s="2" t="inlineStr">
        <is>
          <t>Dec. 31, 2020</t>
        </is>
      </c>
    </row>
    <row r="2">
      <c r="A2" s="4" t="inlineStr">
        <is>
          <t>Fox Capital Group Secured Merchant Agreement [Member]</t>
        </is>
      </c>
    </row>
    <row r="3">
      <c r="A3" s="3" t="inlineStr">
        <is>
          <t>Short-term Debt [Line Items]</t>
        </is>
      </c>
    </row>
    <row r="4">
      <c r="A4" s="4" t="inlineStr">
        <is>
          <t>Installments</t>
        </is>
      </c>
      <c r="C4" s="6" t="n">
        <v>4073</v>
      </c>
      <c r="E4" s="6" t="n">
        <v>4073</v>
      </c>
    </row>
    <row r="5">
      <c r="A5" s="4" t="inlineStr">
        <is>
          <t>Installments</t>
        </is>
      </c>
      <c r="C5" s="4" t="inlineStr">
        <is>
          <t>daily</t>
        </is>
      </c>
      <c r="E5" s="4" t="inlineStr">
        <is>
          <t>daily</t>
        </is>
      </c>
    </row>
    <row r="6">
      <c r="A6" s="4" t="inlineStr">
        <is>
          <t>Total</t>
        </is>
      </c>
      <c r="E6" s="6" t="n">
        <v>260000</v>
      </c>
    </row>
    <row r="7">
      <c r="A7" s="4" t="inlineStr">
        <is>
          <t>Interest</t>
        </is>
      </c>
      <c r="C7" s="6" t="n">
        <v>106000</v>
      </c>
      <c r="E7" s="5" t="n">
        <v>106000</v>
      </c>
    </row>
    <row r="8">
      <c r="A8" s="4" t="inlineStr">
        <is>
          <t>Installments</t>
        </is>
      </c>
      <c r="E8" s="5" t="n">
        <v>366000</v>
      </c>
    </row>
    <row r="9">
      <c r="A9" s="4" t="inlineStr">
        <is>
          <t>Complete Business Solutions Sale of Future Receivables [Member]</t>
        </is>
      </c>
    </row>
    <row r="10">
      <c r="A10" s="3" t="inlineStr">
        <is>
          <t>Short-term Debt [Line Items]</t>
        </is>
      </c>
    </row>
    <row r="11">
      <c r="A11" s="4" t="inlineStr">
        <is>
          <t>Installments</t>
        </is>
      </c>
      <c r="B11" s="6" t="n">
        <v>16000</v>
      </c>
      <c r="E11" s="6" t="n">
        <v>16000</v>
      </c>
    </row>
    <row r="12">
      <c r="A12" s="4" t="inlineStr">
        <is>
          <t>Installments</t>
        </is>
      </c>
      <c r="B12" s="4" t="inlineStr">
        <is>
          <t>weekly</t>
        </is>
      </c>
      <c r="E12" s="4" t="inlineStr">
        <is>
          <t>weekly</t>
        </is>
      </c>
    </row>
    <row r="13">
      <c r="A13" s="4" t="inlineStr">
        <is>
          <t>Total</t>
        </is>
      </c>
      <c r="E13" s="6" t="n">
        <v>200000</v>
      </c>
    </row>
    <row r="14">
      <c r="A14" s="4" t="inlineStr">
        <is>
          <t>Interest</t>
        </is>
      </c>
      <c r="B14" s="6" t="n">
        <v>40000</v>
      </c>
      <c r="E14" s="5" t="n">
        <v>40000</v>
      </c>
    </row>
    <row r="15">
      <c r="A15" s="4" t="inlineStr">
        <is>
          <t>Installments</t>
        </is>
      </c>
      <c r="E15" s="5" t="n">
        <v>240000</v>
      </c>
    </row>
    <row r="16">
      <c r="A16" s="4" t="inlineStr">
        <is>
          <t>West Coast Purchase Agreement [Member]</t>
        </is>
      </c>
    </row>
    <row r="17">
      <c r="A17" s="3" t="inlineStr">
        <is>
          <t>Short-term Debt [Line Items]</t>
        </is>
      </c>
    </row>
    <row r="18">
      <c r="A18" s="4" t="inlineStr">
        <is>
          <t>Installments</t>
        </is>
      </c>
      <c r="D18" s="6" t="n">
        <v>5960</v>
      </c>
      <c r="E18" s="6" t="n">
        <v>5960</v>
      </c>
    </row>
    <row r="19">
      <c r="A19" s="4" t="inlineStr">
        <is>
          <t>Installments</t>
        </is>
      </c>
      <c r="D19" s="4" t="inlineStr">
        <is>
          <t>daily</t>
        </is>
      </c>
      <c r="E19" s="4" t="inlineStr">
        <is>
          <t>daily</t>
        </is>
      </c>
    </row>
    <row r="20">
      <c r="A20" s="4" t="inlineStr">
        <is>
          <t>Total</t>
        </is>
      </c>
      <c r="E20" s="6" t="n">
        <v>400000</v>
      </c>
    </row>
    <row r="21">
      <c r="A21" s="4" t="inlineStr">
        <is>
          <t>Interest</t>
        </is>
      </c>
      <c r="D21" s="6" t="n">
        <v>196000</v>
      </c>
      <c r="E21" s="5" t="n">
        <v>196000</v>
      </c>
    </row>
    <row r="22">
      <c r="A22" s="4" t="inlineStr">
        <is>
          <t>Installments</t>
        </is>
      </c>
      <c r="E22" s="6" t="n">
        <v>59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PAYABLE, PAYROLL PROTECTION PLAN LOAN (Details) - Preferred Bank PPP Loan [Member]</t>
        </is>
      </c>
      <c r="B1" s="2" t="inlineStr">
        <is>
          <t>Apr. 29, 2020USD ($)</t>
        </is>
      </c>
    </row>
    <row r="2">
      <c r="A2" s="3" t="inlineStr">
        <is>
          <t>NOTE PAYABLE, PAYROLL PROTECTION PLAN LOAN (Details) [Line Items]</t>
        </is>
      </c>
    </row>
    <row r="3">
      <c r="A3" s="4" t="inlineStr">
        <is>
          <t>Debt Instrument, Face Amount</t>
        </is>
      </c>
      <c r="B3" s="6" t="n">
        <v>272713</v>
      </c>
    </row>
    <row r="4">
      <c r="A4" s="4" t="inlineStr">
        <is>
          <t>Short-term Debt, Percentage Bearing Fixed Interest Rate</t>
        </is>
      </c>
      <c r="B4" s="4" t="inlineStr">
        <is>
          <t>1.00%</t>
        </is>
      </c>
    </row>
    <row r="5">
      <c r="A5" s="4" t="inlineStr">
        <is>
          <t>Debt Instrument, Maturity Date</t>
        </is>
      </c>
      <c r="B5" s="4" t="inlineStr">
        <is>
          <t>Apr. 29,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69" customWidth="1" min="1" max="1"/>
    <col width="80" customWidth="1" min="2" max="2"/>
    <col width="80" customWidth="1" min="3" max="3"/>
    <col width="50" customWidth="1" min="4" max="4"/>
    <col width="63" customWidth="1" min="5" max="5"/>
    <col width="64" customWidth="1" min="6" max="6"/>
    <col width="29" customWidth="1" min="7" max="7"/>
    <col width="57" customWidth="1" min="8" max="8"/>
    <col width="71" customWidth="1" min="9" max="9"/>
    <col width="36" customWidth="1" min="10" max="10"/>
    <col width="55" customWidth="1" min="11" max="11"/>
    <col width="69" customWidth="1" min="12" max="12"/>
    <col width="34" customWidth="1" min="13" max="13"/>
    <col width="22" customWidth="1" min="14" max="14"/>
    <col width="35" customWidth="1" min="15" max="15"/>
    <col width="36" customWidth="1" min="16" max="16"/>
    <col width="27" customWidth="1" min="17" max="17"/>
    <col width="13" customWidth="1" min="18" max="18"/>
  </cols>
  <sheetData>
    <row r="1">
      <c r="A1" s="1" t="inlineStr">
        <is>
          <t>CONSOLIDATED STATEMENTS OF CHANGES IN STOCKHOLDERS’ EQUITY - USD ($)</t>
        </is>
      </c>
      <c r="B1" s="2" t="inlineStr">
        <is>
          <t>Warrants Issuable Under Convertible Debt [Member]Common Stock to be Issued [Member]</t>
        </is>
      </c>
      <c r="C1" s="2" t="inlineStr">
        <is>
          <t>Warrants Issuable Under Convertible Debt [Member]Additional Paid-in Capital [Member]</t>
        </is>
      </c>
      <c r="D1" s="2" t="inlineStr">
        <is>
          <t>Warrants Issuable Under Convertible Debt [Member]</t>
        </is>
      </c>
      <c r="E1" s="2" t="inlineStr">
        <is>
          <t>Shares to be Issued [Member]Common Stock to be Issued [Member]</t>
        </is>
      </c>
      <c r="F1" s="2" t="inlineStr">
        <is>
          <t>Shares to be Issued [Member]Additional Paid-in Capital [Member]</t>
        </is>
      </c>
      <c r="G1" s="2" t="inlineStr">
        <is>
          <t>Shares to be Issued [Member]</t>
        </is>
      </c>
      <c r="H1" s="2" t="inlineStr">
        <is>
          <t>Settlement of Note Payable [Member]Common Stock [Member]</t>
        </is>
      </c>
      <c r="I1" s="2" t="inlineStr">
        <is>
          <t>Settlement of Note Payable [Member]Additional Paid-in Capital [Member]</t>
        </is>
      </c>
      <c r="J1" s="2" t="inlineStr">
        <is>
          <t>Settlement of Note Payable [Member]</t>
        </is>
      </c>
      <c r="K1" s="2" t="inlineStr">
        <is>
          <t>Issuance of Common Stock [Member]Common Stock [Member]</t>
        </is>
      </c>
      <c r="L1" s="2" t="inlineStr">
        <is>
          <t>Issuance of Common Stock [Member]Additional Paid-in Capital [Member]</t>
        </is>
      </c>
      <c r="M1" s="2" t="inlineStr">
        <is>
          <t>Issuance of Common Stock [Member]</t>
        </is>
      </c>
      <c r="N1" s="2" t="inlineStr">
        <is>
          <t>Common Stock [Member]</t>
        </is>
      </c>
      <c r="O1" s="2" t="inlineStr">
        <is>
          <t>Common Stock to be Issued [Member]</t>
        </is>
      </c>
      <c r="P1" s="2" t="inlineStr">
        <is>
          <t>Additional Paid-in Capital [Member]</t>
        </is>
      </c>
      <c r="Q1" s="2" t="inlineStr">
        <is>
          <t>Retained Earnings [Member]</t>
        </is>
      </c>
      <c r="R1" s="2" t="inlineStr">
        <is>
          <t>Total</t>
        </is>
      </c>
    </row>
    <row r="2">
      <c r="A2" s="4" t="inlineStr">
        <is>
          <t>Balance at Dec. 31, 2018</t>
        </is>
      </c>
      <c r="N2" s="6" t="n">
        <v>27732</v>
      </c>
      <c r="O2" s="6" t="n">
        <v>1000</v>
      </c>
      <c r="P2" s="6" t="n">
        <v>1084598</v>
      </c>
      <c r="Q2" s="6" t="n">
        <v>-2032595</v>
      </c>
      <c r="R2" s="6" t="n">
        <v>-919265</v>
      </c>
    </row>
    <row r="3">
      <c r="A3" s="4" t="inlineStr">
        <is>
          <t>Balance (in Shares) at Dec. 31, 2018</t>
        </is>
      </c>
      <c r="N3" s="5" t="n">
        <v>27731727</v>
      </c>
      <c r="O3" s="5" t="n">
        <v>166667</v>
      </c>
    </row>
    <row r="4">
      <c r="A4" s="4" t="inlineStr">
        <is>
          <t>Issuable under convertible debt</t>
        </is>
      </c>
      <c r="C4" s="6" t="n">
        <v>55311</v>
      </c>
      <c r="D4" s="6" t="n">
        <v>55311</v>
      </c>
      <c r="O4" s="6" t="n">
        <v>4500</v>
      </c>
      <c r="R4" s="5" t="n">
        <v>4500</v>
      </c>
    </row>
    <row r="5">
      <c r="A5" s="4" t="inlineStr">
        <is>
          <t>Issuable under convertible debt (in Shares)</t>
        </is>
      </c>
      <c r="B5" s="5" t="n">
        <v>20833</v>
      </c>
      <c r="O5" s="5" t="n">
        <v>4167</v>
      </c>
    </row>
    <row r="6">
      <c r="A6" s="4" t="inlineStr">
        <is>
          <t>Common stock and warrants issuable forfeited</t>
        </is>
      </c>
      <c r="O6" s="6" t="n">
        <v>-4500</v>
      </c>
      <c r="P6" s="5" t="n">
        <v>-55311</v>
      </c>
      <c r="R6" s="5" t="n">
        <v>-59811</v>
      </c>
    </row>
    <row r="7">
      <c r="A7" s="4" t="inlineStr">
        <is>
          <t>Common stock and warrants issuable forfeited (in Shares)</t>
        </is>
      </c>
      <c r="O7" s="5" t="n">
        <v>-25000</v>
      </c>
    </row>
    <row r="8">
      <c r="A8" s="4" t="inlineStr">
        <is>
          <t>Share issued to employees and vendor</t>
        </is>
      </c>
      <c r="N8" s="6" t="n">
        <v>143</v>
      </c>
      <c r="P8" s="5" t="n">
        <v>86357</v>
      </c>
      <c r="R8" s="5" t="n">
        <v>86500</v>
      </c>
    </row>
    <row r="9">
      <c r="A9" s="4" t="inlineStr">
        <is>
          <t>Share issued to employees and vendor (in Shares)</t>
        </is>
      </c>
      <c r="N9" s="5" t="n">
        <v>143333</v>
      </c>
    </row>
    <row r="10">
      <c r="A10" s="4" t="inlineStr">
        <is>
          <t>Common stocks issued from conversion of convertible debt</t>
        </is>
      </c>
      <c r="E10" s="6" t="n">
        <v>2308</v>
      </c>
      <c r="F10" s="6" t="n">
        <v>147692</v>
      </c>
      <c r="G10" s="6" t="n">
        <v>150000</v>
      </c>
      <c r="N10" s="6" t="n">
        <v>385</v>
      </c>
      <c r="O10" s="6" t="n">
        <v>-385</v>
      </c>
    </row>
    <row r="11">
      <c r="A11" s="4" t="inlineStr">
        <is>
          <t>Common stocks issued from conversion of convertible debt (in Shares)</t>
        </is>
      </c>
      <c r="E11" s="5" t="n">
        <v>384615</v>
      </c>
      <c r="N11" s="5" t="n">
        <v>384615</v>
      </c>
      <c r="O11" s="5" t="n">
        <v>-384615</v>
      </c>
    </row>
    <row r="12">
      <c r="A12" s="4" t="inlineStr">
        <is>
          <t>Issuances of common stock</t>
        </is>
      </c>
      <c r="N12" s="6" t="n">
        <v>51</v>
      </c>
      <c r="O12" s="6" t="n">
        <v>-51</v>
      </c>
    </row>
    <row r="13">
      <c r="A13" s="4" t="inlineStr">
        <is>
          <t>Issuances of common stock (in Shares)</t>
        </is>
      </c>
      <c r="N13" s="5" t="n">
        <v>50813</v>
      </c>
      <c r="O13" s="5" t="n">
        <v>-50813</v>
      </c>
    </row>
    <row r="14">
      <c r="A14" s="4" t="inlineStr">
        <is>
          <t>Net loss</t>
        </is>
      </c>
      <c r="Q14" s="5" t="n">
        <v>-4684574</v>
      </c>
      <c r="R14" s="5" t="n">
        <v>-4684574</v>
      </c>
    </row>
    <row r="15">
      <c r="A15" s="4" t="inlineStr">
        <is>
          <t>Balance at Dec. 31, 2019</t>
        </is>
      </c>
      <c r="N15" s="6" t="n">
        <v>28311</v>
      </c>
      <c r="O15" s="6" t="n">
        <v>2872</v>
      </c>
      <c r="P15" s="5" t="n">
        <v>1318647</v>
      </c>
      <c r="Q15" s="5" t="n">
        <v>-6717169</v>
      </c>
      <c r="R15" s="6" t="n">
        <v>-5367339</v>
      </c>
    </row>
    <row r="16">
      <c r="A16" s="4" t="inlineStr">
        <is>
          <t>Balance (in Shares) at Dec. 31, 2019</t>
        </is>
      </c>
      <c r="N16" s="5" t="n">
        <v>28310488</v>
      </c>
      <c r="O16" s="5" t="n">
        <v>115854</v>
      </c>
      <c r="R16" s="5" t="n">
        <v>28310489</v>
      </c>
    </row>
    <row r="17">
      <c r="A17" s="4" t="inlineStr">
        <is>
          <t>Shares issuable adjustment</t>
        </is>
      </c>
      <c r="O17" s="6" t="n">
        <v>-2872</v>
      </c>
      <c r="R17" s="6" t="n">
        <v>-2872</v>
      </c>
    </row>
    <row r="18">
      <c r="A18" s="4" t="inlineStr">
        <is>
          <t>Shares issuable adjustment (in Shares)</t>
        </is>
      </c>
      <c r="O18" s="5" t="n">
        <v>-115854</v>
      </c>
    </row>
    <row r="19">
      <c r="A19" s="4" t="inlineStr">
        <is>
          <t>Other adjustments</t>
        </is>
      </c>
      <c r="N19" s="6" t="n">
        <v>-300</v>
      </c>
      <c r="P19" s="5" t="n">
        <v>300</v>
      </c>
    </row>
    <row r="20">
      <c r="A20" s="4" t="inlineStr">
        <is>
          <t>Other adjustments (in Shares)</t>
        </is>
      </c>
      <c r="N20" s="5" t="n">
        <v>-299595</v>
      </c>
    </row>
    <row r="21">
      <c r="A21" s="4" t="inlineStr">
        <is>
          <t>Warrant issued under convertible debt</t>
        </is>
      </c>
      <c r="P21" s="5" t="n">
        <v>3498667</v>
      </c>
      <c r="R21" s="5" t="n">
        <v>3498667</v>
      </c>
    </row>
    <row r="22">
      <c r="A22" s="4" t="inlineStr">
        <is>
          <t>Common stocks issued from conversion of convertible debt</t>
        </is>
      </c>
      <c r="H22" s="6" t="n">
        <v>1000</v>
      </c>
      <c r="I22" s="6" t="n">
        <v>809000</v>
      </c>
      <c r="J22" s="6" t="n">
        <v>810000</v>
      </c>
      <c r="N22" s="6" t="n">
        <v>855</v>
      </c>
      <c r="P22" s="5" t="n">
        <v>69145</v>
      </c>
      <c r="R22" s="5" t="n">
        <v>70000</v>
      </c>
    </row>
    <row r="23">
      <c r="A23" s="4" t="inlineStr">
        <is>
          <t>Common stocks issued from conversion of convertible debt (in Shares)</t>
        </is>
      </c>
      <c r="H23" s="5" t="n">
        <v>1000000</v>
      </c>
      <c r="N23" s="5" t="n">
        <v>854701</v>
      </c>
    </row>
    <row r="24">
      <c r="A24" s="4" t="inlineStr">
        <is>
          <t>Common stock issued for warrant conversion</t>
        </is>
      </c>
      <c r="N24" s="6" t="n">
        <v>697</v>
      </c>
      <c r="P24" s="5" t="n">
        <v>-697</v>
      </c>
    </row>
    <row r="25">
      <c r="A25" s="4" t="inlineStr">
        <is>
          <t>Common stock issued for warrant conversion (in Shares)</t>
        </is>
      </c>
      <c r="N25" s="5" t="n">
        <v>696907</v>
      </c>
    </row>
    <row r="26">
      <c r="A26" s="4" t="inlineStr">
        <is>
          <t>Common stocks issued for professional fees</t>
        </is>
      </c>
      <c r="N26" s="6" t="n">
        <v>300</v>
      </c>
      <c r="P26" s="5" t="n">
        <v>1262341</v>
      </c>
      <c r="R26" s="5" t="n">
        <v>1262641</v>
      </c>
    </row>
    <row r="27">
      <c r="A27" s="4" t="inlineStr">
        <is>
          <t>Common stocks issued for professional fees (in Shares)</t>
        </is>
      </c>
      <c r="N27" s="5" t="n">
        <v>299536</v>
      </c>
    </row>
    <row r="28">
      <c r="A28" s="4" t="inlineStr">
        <is>
          <t>Common stock issued for stock options exercised</t>
        </is>
      </c>
      <c r="N28" s="6" t="n">
        <v>298</v>
      </c>
      <c r="P28" s="5" t="n">
        <v>35212</v>
      </c>
      <c r="R28" s="6" t="n">
        <v>35510</v>
      </c>
    </row>
    <row r="29">
      <c r="A29" s="4" t="inlineStr">
        <is>
          <t>Common stock issued for stock options exercised (in Shares)</t>
        </is>
      </c>
      <c r="N29" s="5" t="n">
        <v>297326</v>
      </c>
      <c r="R29" s="5" t="n">
        <v>271130</v>
      </c>
    </row>
    <row r="30">
      <c r="A30" s="4" t="inlineStr">
        <is>
          <t>Common stock repurchased from common stock issued</t>
        </is>
      </c>
      <c r="N30" s="6" t="n">
        <v>-1000</v>
      </c>
      <c r="P30" s="5" t="n">
        <v>-809000</v>
      </c>
      <c r="R30" s="6" t="n">
        <v>-810000</v>
      </c>
    </row>
    <row r="31">
      <c r="A31" s="4" t="inlineStr">
        <is>
          <t>Common stock repurchased from common stock issued (in Shares)</t>
        </is>
      </c>
      <c r="N31" s="5" t="n">
        <v>-1000000</v>
      </c>
    </row>
    <row r="32">
      <c r="A32" s="4" t="inlineStr">
        <is>
          <t>Issuances of common stock</t>
        </is>
      </c>
      <c r="K32" s="6" t="n">
        <v>550</v>
      </c>
      <c r="L32" s="6" t="n">
        <v>2859450</v>
      </c>
      <c r="M32" s="6" t="n">
        <v>2860000</v>
      </c>
    </row>
    <row r="33">
      <c r="A33" s="4" t="inlineStr">
        <is>
          <t>Issuances of common stock (in Shares)</t>
        </is>
      </c>
      <c r="K33" s="5" t="n">
        <v>551282</v>
      </c>
    </row>
    <row r="34">
      <c r="A34" s="4" t="inlineStr">
        <is>
          <t>Stock compensation expense</t>
        </is>
      </c>
      <c r="P34" s="5" t="n">
        <v>3036009</v>
      </c>
      <c r="R34" s="5" t="n">
        <v>3036009</v>
      </c>
    </row>
    <row r="35">
      <c r="A35" s="4" t="inlineStr">
        <is>
          <t>Net loss</t>
        </is>
      </c>
      <c r="Q35" s="5" t="n">
        <v>-5007380</v>
      </c>
      <c r="R35" s="5" t="n">
        <v>-5007380</v>
      </c>
    </row>
    <row r="36">
      <c r="A36" s="4" t="inlineStr">
        <is>
          <t>Balance at Dec. 31, 2020</t>
        </is>
      </c>
      <c r="N36" s="6" t="n">
        <v>30711</v>
      </c>
      <c r="P36" s="6" t="n">
        <v>12079074</v>
      </c>
      <c r="Q36" s="6" t="n">
        <v>-11724549</v>
      </c>
      <c r="R36" s="6" t="n">
        <v>385236</v>
      </c>
    </row>
    <row r="37">
      <c r="A37" s="4" t="inlineStr">
        <is>
          <t>Balance (in Shares) at Dec. 31, 2020</t>
        </is>
      </c>
      <c r="N37" s="5" t="n">
        <v>30710645</v>
      </c>
      <c r="R37" s="5" t="n">
        <v>30710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ONG-TERM DEBT (Details) - SBA CARES Act Loan [Member]</t>
        </is>
      </c>
      <c r="B1" s="2" t="inlineStr">
        <is>
          <t>Jun. 09, 2020USD ($)</t>
        </is>
      </c>
    </row>
    <row r="2">
      <c r="A2" s="3" t="inlineStr">
        <is>
          <t>LONG-TERM DEBT (Details) [Line Items]</t>
        </is>
      </c>
    </row>
    <row r="3">
      <c r="A3" s="4" t="inlineStr">
        <is>
          <t>Debt Instrument, Face Amount</t>
        </is>
      </c>
      <c r="B3" s="6" t="n">
        <v>150000</v>
      </c>
    </row>
    <row r="4">
      <c r="A4" s="4" t="inlineStr">
        <is>
          <t>Debt Instrument, Periodic Payment</t>
        </is>
      </c>
      <c r="B4" s="6" t="n">
        <v>731</v>
      </c>
    </row>
    <row r="5">
      <c r="A5" s="4" t="inlineStr">
        <is>
          <t>Debt Instrument, Maturity Date</t>
        </is>
      </c>
      <c r="B5" s="4" t="inlineStr">
        <is>
          <t>Jun. 1,
		2050</t>
        </is>
      </c>
    </row>
    <row r="6">
      <c r="A6" s="4" t="inlineStr">
        <is>
          <t>Debt Instrument, Interest Rate, Stated Percentage</t>
        </is>
      </c>
      <c r="B6" s="4" t="inlineStr">
        <is>
          <t>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LIABILITY (Details) - Convertible Debt [Member]</t>
        </is>
      </c>
      <c r="B1" s="2" t="inlineStr">
        <is>
          <t>Mar. 11, 2019USD ($)shares</t>
        </is>
      </c>
    </row>
    <row r="2">
      <c r="A2" s="3" t="inlineStr">
        <is>
          <t>DERIVATIVE LIABILITY (Details) [Line Items]</t>
        </is>
      </c>
    </row>
    <row r="3">
      <c r="A3" s="4" t="inlineStr">
        <is>
          <t>Debt Instrument, Face Amount</t>
        </is>
      </c>
      <c r="B3" s="6" t="n">
        <v>500000</v>
      </c>
    </row>
    <row r="4">
      <c r="A4" s="4" t="inlineStr">
        <is>
          <t>Debt Instrument, Maturity Date</t>
        </is>
      </c>
      <c r="B4" s="4" t="inlineStr">
        <is>
          <t>Oct. 6,
		2019</t>
        </is>
      </c>
    </row>
    <row r="5">
      <c r="A5" s="4" t="inlineStr">
        <is>
          <t>Debt Instrument, Interest Rate, Stated Percentage</t>
        </is>
      </c>
      <c r="B5" s="4" t="inlineStr">
        <is>
          <t>8.00%</t>
        </is>
      </c>
    </row>
    <row r="6">
      <c r="A6" s="4" t="inlineStr">
        <is>
          <t>Debt Instrument, Unamortized Discount</t>
        </is>
      </c>
      <c r="B6" s="6" t="n">
        <v>125000</v>
      </c>
    </row>
    <row r="7">
      <c r="A7" s="4" t="inlineStr">
        <is>
          <t>Proceeds from Convertible Debt</t>
        </is>
      </c>
      <c r="B7" s="6" t="n">
        <v>375000</v>
      </c>
    </row>
    <row r="8">
      <c r="A8" s="4" t="inlineStr">
        <is>
          <t>Stock Issued During Period, Shares, Other (in Shares) | shares</t>
        </is>
      </c>
      <c r="B8" s="5" t="n">
        <v>25</v>
      </c>
    </row>
    <row r="9">
      <c r="A9" s="4" t="inlineStr">
        <is>
          <t>Warrants and Rights Outstanding, Term</t>
        </is>
      </c>
      <c r="B9" s="4" t="inlineStr">
        <is>
          <t>4 years</t>
        </is>
      </c>
    </row>
    <row r="10">
      <c r="A10" s="4" t="inlineStr">
        <is>
          <t>Class of Warrant or Right, Number of Securities Called by Warrants or Rights (in Shares) | shares</t>
        </is>
      </c>
      <c r="B10" s="5" t="n">
        <v>125000</v>
      </c>
    </row>
    <row r="11">
      <c r="A11" s="4" t="inlineStr">
        <is>
          <t>Debt Instrument, Convertible, Terms of Conversion Feature</t>
        </is>
      </c>
      <c r="B11" s="4" t="inlineStr">
        <is>
          <t>the conversion price shall become equal to a 65% of the lowest traded price for the Company&amp;#x2019;s common stock in the 25 consecutive trading days preceding the notice of conversion and the balance due shall be multiplied by 130% (the &amp;#x201c;Default Provision&amp;#x201d;)</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LIABILITY (Details) - Schedule of Derivative Instruments - USD ($)</t>
        </is>
      </c>
      <c r="B1" s="2" t="inlineStr">
        <is>
          <t>Dec. 31, 2020</t>
        </is>
      </c>
      <c r="C1" s="2" t="inlineStr">
        <is>
          <t>Dec. 31, 2019</t>
        </is>
      </c>
    </row>
    <row r="2">
      <c r="A2" s="3" t="inlineStr">
        <is>
          <t>Schedule of Derivative Instruments [Abstract]</t>
        </is>
      </c>
    </row>
    <row r="3">
      <c r="A3" s="4" t="inlineStr">
        <is>
          <t>Beneficial conversion feature – convertible debt</t>
        </is>
      </c>
      <c r="B3" s="6" t="n">
        <v>0</v>
      </c>
      <c r="C3" s="6" t="n">
        <v>1050063</v>
      </c>
    </row>
    <row r="4">
      <c r="A4" s="4" t="inlineStr">
        <is>
          <t>Total derivative liability</t>
        </is>
      </c>
      <c r="B4" s="6" t="n">
        <v>0</v>
      </c>
      <c r="C4" s="6" t="n">
        <v>1050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Deferred Tax Assets, Operating Loss Carryforwards, Domestic</t>
        </is>
      </c>
      <c r="B5" s="9" t="n">
        <v>3.2</v>
      </c>
    </row>
    <row r="6">
      <c r="A6" s="4" t="inlineStr">
        <is>
          <t>Deferred Tax Assets, Operating Loss Carryforwards, Not Subject to Expiration</t>
        </is>
      </c>
      <c r="B6" s="9" t="n">
        <v>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Book income at statutory rate</t>
        </is>
      </c>
      <c r="B4" s="4" t="inlineStr">
        <is>
          <t>21.00%</t>
        </is>
      </c>
      <c r="C4" s="4" t="inlineStr">
        <is>
          <t>21.00%</t>
        </is>
      </c>
    </row>
    <row r="5">
      <c r="A5" s="4" t="inlineStr">
        <is>
          <t>Others</t>
        </is>
      </c>
      <c r="B5" s="4" t="inlineStr">
        <is>
          <t>0.00%</t>
        </is>
      </c>
      <c r="C5" s="4" t="inlineStr">
        <is>
          <t>0.00%</t>
        </is>
      </c>
    </row>
    <row r="6">
      <c r="A6" s="4" t="inlineStr">
        <is>
          <t>Change in Valuation Allowance</t>
        </is>
      </c>
      <c r="B6" s="4" t="inlineStr">
        <is>
          <t>(21.00%)</t>
        </is>
      </c>
      <c r="C6" s="4" t="inlineStr">
        <is>
          <t>(2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 (liabilities):</t>
        </is>
      </c>
    </row>
    <row r="3">
      <c r="A3" s="4" t="inlineStr">
        <is>
          <t>Net Operating Loss Carryforward</t>
        </is>
      </c>
      <c r="B3" s="6" t="n">
        <v>1066726</v>
      </c>
      <c r="C3" s="6" t="n">
        <v>498888</v>
      </c>
    </row>
    <row r="4">
      <c r="A4" s="4" t="inlineStr">
        <is>
          <t>Others</t>
        </is>
      </c>
      <c r="B4" s="5" t="n">
        <v>0</v>
      </c>
      <c r="C4" s="5" t="n">
        <v>0</v>
      </c>
    </row>
    <row r="5">
      <c r="A5" s="4" t="inlineStr">
        <is>
          <t>Net deferred tax assets before valuation allowance</t>
        </is>
      </c>
      <c r="B5" s="5" t="n">
        <v>1066726</v>
      </c>
      <c r="C5" s="5" t="n">
        <v>498888</v>
      </c>
    </row>
    <row r="6">
      <c r="A6" s="4" t="inlineStr">
        <is>
          <t>Valuation Allowance</t>
        </is>
      </c>
      <c r="B6" s="5" t="n">
        <v>-1066726</v>
      </c>
      <c r="C6" s="5" t="n">
        <v>-498888</v>
      </c>
    </row>
    <row r="7">
      <c r="A7" s="4" t="inlineStr">
        <is>
          <t>Net deferred tax assets (liabilities)</t>
        </is>
      </c>
      <c r="B7" s="6" t="n">
        <v>0</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 AWARDS (Details) - Share-based Payment Arrangement, Option [Member] - USD ($)</t>
        </is>
      </c>
      <c r="B1" s="2" t="inlineStr">
        <is>
          <t>1 Months Ended</t>
        </is>
      </c>
      <c r="C1" s="2" t="inlineStr">
        <is>
          <t>12 Months Ended</t>
        </is>
      </c>
    </row>
    <row r="2">
      <c r="B2" s="2" t="inlineStr">
        <is>
          <t>Jun. 30, 2020</t>
        </is>
      </c>
      <c r="C2" s="2" t="inlineStr">
        <is>
          <t>Dec. 31, 2020</t>
        </is>
      </c>
      <c r="D2" s="2" t="inlineStr">
        <is>
          <t>Dec. 31, 2019</t>
        </is>
      </c>
    </row>
    <row r="3">
      <c r="A3" s="3" t="inlineStr">
        <is>
          <t>STOCK OPTION AWARDS (Details) [Line Items]</t>
        </is>
      </c>
    </row>
    <row r="4">
      <c r="A4" s="4" t="inlineStr">
        <is>
          <t>Share-based Compensation Arrangement by Share-based Payment Award, Number of Shares Authorized</t>
        </is>
      </c>
      <c r="B4" s="5" t="n">
        <v>3300000</v>
      </c>
    </row>
    <row r="5">
      <c r="A5" s="4" t="inlineStr">
        <is>
          <t>Share-based Compensation Arrangement by Share-based Payment Award, Expiration Period</t>
        </is>
      </c>
      <c r="B5" s="4" t="inlineStr">
        <is>
          <t>10 years</t>
        </is>
      </c>
    </row>
    <row r="6">
      <c r="A6" s="4" t="inlineStr">
        <is>
          <t>Share-based Payment Arrangement, Noncash Expense</t>
        </is>
      </c>
      <c r="C6" s="6" t="n">
        <v>1773368</v>
      </c>
      <c r="D6" s="6" t="n">
        <v>0</v>
      </c>
    </row>
    <row r="7">
      <c r="A7" s="4" t="inlineStr">
        <is>
          <t>Share Price</t>
        </is>
      </c>
      <c r="C7" s="8" t="n">
        <v>6.54</v>
      </c>
    </row>
    <row r="8">
      <c r="A8" s="4" t="inlineStr">
        <is>
          <t>Share-based Compensation Arrangement by Share-based Payment Award, Options, Outstanding, Number</t>
        </is>
      </c>
      <c r="C8" s="5" t="n">
        <v>4079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 OPTION AWARDS (Details) - Schedule of Share-based Payment Award, Stock Options, Valuation Assumptions</t>
        </is>
      </c>
      <c r="B1" s="2" t="inlineStr">
        <is>
          <t>12 Months Ended</t>
        </is>
      </c>
    </row>
    <row r="2">
      <c r="B2" s="2" t="inlineStr">
        <is>
          <t>Dec. 31, 2020</t>
        </is>
      </c>
    </row>
    <row r="3">
      <c r="A3" s="3" t="inlineStr">
        <is>
          <t>STOCK OPTION AWARDS (Details) - Schedule of Share-based Payment Award, Stock Options, Valuation Assumptions [Line Items]</t>
        </is>
      </c>
    </row>
    <row r="4">
      <c r="A4" s="4" t="inlineStr">
        <is>
          <t>Risk-free interest rate</t>
        </is>
      </c>
      <c r="B4" s="4" t="inlineStr">
        <is>
          <t>0.29%</t>
        </is>
      </c>
    </row>
    <row r="5">
      <c r="A5" s="4" t="inlineStr">
        <is>
          <t>Expected term</t>
        </is>
      </c>
      <c r="B5" s="4" t="inlineStr">
        <is>
          <t>5 years</t>
        </is>
      </c>
    </row>
    <row r="6">
      <c r="A6" s="4" t="inlineStr">
        <is>
          <t>Expected dividend yield</t>
        </is>
      </c>
      <c r="B6" s="4" t="inlineStr">
        <is>
          <t>0.00%</t>
        </is>
      </c>
    </row>
    <row r="7">
      <c r="A7" s="4" t="inlineStr">
        <is>
          <t>Minimum [Member]</t>
        </is>
      </c>
    </row>
    <row r="8">
      <c r="A8" s="3" t="inlineStr">
        <is>
          <t>STOCK OPTION AWARDS (Details) - Schedule of Share-based Payment Award, Stock Options, Valuation Assumptions [Line Items]</t>
        </is>
      </c>
    </row>
    <row r="9">
      <c r="A9" s="4" t="inlineStr">
        <is>
          <t>Expected volatility</t>
        </is>
      </c>
      <c r="B9" s="4" t="inlineStr">
        <is>
          <t>289.33%</t>
        </is>
      </c>
    </row>
    <row r="10">
      <c r="A10" s="4" t="inlineStr">
        <is>
          <t>Maximum [Member]</t>
        </is>
      </c>
    </row>
    <row r="11">
      <c r="A11" s="3" t="inlineStr">
        <is>
          <t>STOCK OPTION AWARDS (Details) - Schedule of Share-based Payment Award, Stock Options, Valuation Assumptions [Line Items]</t>
        </is>
      </c>
    </row>
    <row r="12">
      <c r="A12" s="4" t="inlineStr">
        <is>
          <t>Expected volatility</t>
        </is>
      </c>
      <c r="B12" s="4" t="inlineStr">
        <is>
          <t>279.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OPTION AWARDS (Details) - Share-based Payment Arrangement, Option, Activity</t>
        </is>
      </c>
      <c r="B1" s="2" t="inlineStr">
        <is>
          <t>12 Months Ended</t>
        </is>
      </c>
    </row>
    <row r="2">
      <c r="B2" s="2" t="inlineStr">
        <is>
          <t>Dec. 31, 2020USD ($)$ / sharesshares</t>
        </is>
      </c>
    </row>
    <row r="3">
      <c r="A3" s="3" t="inlineStr">
        <is>
          <t>Share-based Payment Arrangement, Option, Activity [Abstract]</t>
        </is>
      </c>
    </row>
    <row r="4">
      <c r="A4" s="4" t="inlineStr">
        <is>
          <t>Outstanding, Shares | shares</t>
        </is>
      </c>
      <c r="B4" s="5" t="n">
        <v>0</v>
      </c>
    </row>
    <row r="5">
      <c r="A5" s="4" t="inlineStr">
        <is>
          <t>Outstanding, Weighted- Average Exercise Price | $ / shares</t>
        </is>
      </c>
      <c r="B5" s="6" t="n">
        <v>0</v>
      </c>
    </row>
    <row r="6">
      <c r="A6" s="4" t="inlineStr">
        <is>
          <t>Granted, Shares | shares</t>
        </is>
      </c>
      <c r="B6" s="5" t="n">
        <v>785737</v>
      </c>
    </row>
    <row r="7">
      <c r="A7" s="4" t="inlineStr">
        <is>
          <t>Granted, Weighted- Average Exercise Price | $ / shares</t>
        </is>
      </c>
      <c r="B7" s="8" t="n">
        <v>2.3</v>
      </c>
    </row>
    <row r="8">
      <c r="A8" s="4" t="inlineStr">
        <is>
          <t>Exercise, Shares | shares</t>
        </is>
      </c>
      <c r="B8" s="5" t="n">
        <v>-271130</v>
      </c>
    </row>
    <row r="9">
      <c r="A9" s="4" t="inlineStr">
        <is>
          <t>Exercised, Weighted- Average Exercise Price | $ / shares</t>
        </is>
      </c>
      <c r="B9" s="8" t="n">
        <v>0.67</v>
      </c>
    </row>
    <row r="10">
      <c r="A10" s="4" t="inlineStr">
        <is>
          <t>Forfeited or Expired, Shares | shares</t>
        </is>
      </c>
      <c r="B10" s="5" t="n">
        <v>0</v>
      </c>
    </row>
    <row r="11">
      <c r="A11" s="4" t="inlineStr">
        <is>
          <t>Forfeited or Expired, Weighted- Average Exercise Price | $ / shares</t>
        </is>
      </c>
      <c r="B11" s="6" t="n">
        <v>0</v>
      </c>
    </row>
    <row r="12">
      <c r="A12" s="4" t="inlineStr">
        <is>
          <t>Outstanding, Shares | shares</t>
        </is>
      </c>
      <c r="B12" s="5" t="n">
        <v>514607</v>
      </c>
    </row>
    <row r="13">
      <c r="A13" s="4" t="inlineStr">
        <is>
          <t>Outstanding, Weighted- Average Exercise Price | $ / shares</t>
        </is>
      </c>
      <c r="B13" s="8" t="n">
        <v>2.3</v>
      </c>
    </row>
    <row r="14">
      <c r="A14" s="4" t="inlineStr">
        <is>
          <t>Outstanding, Weighted- Average Remaining Contractual Life</t>
        </is>
      </c>
      <c r="B14" s="4" t="inlineStr">
        <is>
          <t>0 years</t>
        </is>
      </c>
    </row>
    <row r="15">
      <c r="A15" s="4" t="inlineStr">
        <is>
          <t>Outstanding, Aggregate Intrinsic Value | $</t>
        </is>
      </c>
      <c r="B15" s="6" t="n">
        <v>3365527</v>
      </c>
    </row>
    <row r="16">
      <c r="A16" s="4" t="inlineStr">
        <is>
          <t>Exercisable, Shares | shares</t>
        </is>
      </c>
      <c r="B16" s="5" t="n">
        <v>494081</v>
      </c>
    </row>
    <row r="17">
      <c r="A17" s="4" t="inlineStr">
        <is>
          <t>Exercisable, Weighted- Average Exercise Price | $ / shares</t>
        </is>
      </c>
      <c r="B17" s="8" t="n">
        <v>3.21</v>
      </c>
    </row>
    <row r="18">
      <c r="A18" s="4" t="inlineStr">
        <is>
          <t>Exercisable, Weighted- Average Remaining Contractual Life</t>
        </is>
      </c>
      <c r="B18" s="4" t="inlineStr">
        <is>
          <t>0 years</t>
        </is>
      </c>
    </row>
    <row r="19">
      <c r="A19" s="4" t="inlineStr">
        <is>
          <t>Exercisable at December 31, 2020 | $</t>
        </is>
      </c>
      <c r="B19" s="6" t="n">
        <v>3231292</v>
      </c>
    </row>
    <row r="20">
      <c r="A20" s="4" t="inlineStr">
        <is>
          <t>Vested and Expected to Vest, Shares | shares</t>
        </is>
      </c>
      <c r="B20" s="5" t="n">
        <v>506924</v>
      </c>
    </row>
    <row r="21">
      <c r="A21" s="4" t="inlineStr">
        <is>
          <t>Vested and Expected to Vest, Weighted- Average Exercise Price | $ / shares</t>
        </is>
      </c>
      <c r="B21" s="8" t="n">
        <v>3.26</v>
      </c>
    </row>
    <row r="22">
      <c r="A22" s="4" t="inlineStr">
        <is>
          <t>Vested and Expected to Vest, Weighted- Average Remaining Contractual Life</t>
        </is>
      </c>
      <c r="B22" s="4" t="inlineStr">
        <is>
          <t>0 years</t>
        </is>
      </c>
    </row>
    <row r="23">
      <c r="A23" s="4" t="inlineStr">
        <is>
          <t>Vested and Expected to Vest, Aggregate Intrinsic Value | $</t>
        </is>
      </c>
      <c r="B23" s="6" t="n">
        <v>33152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LATED PARTY TRANSACTIONS (Details) - USD ($)</t>
        </is>
      </c>
      <c r="B1" s="2" t="inlineStr">
        <is>
          <t>1 Months Ended</t>
        </is>
      </c>
      <c r="C1" s="2" t="inlineStr">
        <is>
          <t>12 Months Ended</t>
        </is>
      </c>
    </row>
    <row r="2">
      <c r="B2" s="2" t="inlineStr">
        <is>
          <t>Nov. 30, 2018</t>
        </is>
      </c>
      <c r="C2" s="2" t="inlineStr">
        <is>
          <t>Dec. 31, 2018</t>
        </is>
      </c>
    </row>
    <row r="3">
      <c r="A3" s="3" t="inlineStr">
        <is>
          <t>RELATED PARTY TRANSACTIONS (Details) [Line Items]</t>
        </is>
      </c>
    </row>
    <row r="4">
      <c r="A4" s="4" t="inlineStr">
        <is>
          <t>Equity Method Investment, Ownership Percentage</t>
        </is>
      </c>
      <c r="B4" s="4" t="inlineStr">
        <is>
          <t>100.00%</t>
        </is>
      </c>
    </row>
    <row r="5">
      <c r="A5" s="4" t="inlineStr">
        <is>
          <t>Monthly Consulting Fee [Member]</t>
        </is>
      </c>
    </row>
    <row r="6">
      <c r="A6" s="3" t="inlineStr">
        <is>
          <t>RELATED PARTY TRANSACTIONS (Details) [Line Items]</t>
        </is>
      </c>
    </row>
    <row r="7">
      <c r="A7" s="4" t="inlineStr">
        <is>
          <t>Related Party Transaction, Amounts of Transaction</t>
        </is>
      </c>
      <c r="B7" s="6" t="n">
        <v>10000</v>
      </c>
    </row>
    <row r="8">
      <c r="A8" s="4" t="inlineStr">
        <is>
          <t>Affiliated Entity [Member]</t>
        </is>
      </c>
    </row>
    <row r="9">
      <c r="A9" s="3" t="inlineStr">
        <is>
          <t>RELATED PARTY TRANSACTIONS (Details) [Line Items]</t>
        </is>
      </c>
    </row>
    <row r="10">
      <c r="A10" s="4" t="inlineStr">
        <is>
          <t>Related Party Transaction, Amounts of Transaction</t>
        </is>
      </c>
      <c r="B10" s="5" t="n">
        <v>55365</v>
      </c>
    </row>
    <row r="11">
      <c r="A11" s="4" t="inlineStr">
        <is>
          <t>Affiliated Entity [Member] | Consulting Fees [Member]</t>
        </is>
      </c>
    </row>
    <row r="12">
      <c r="A12" s="3" t="inlineStr">
        <is>
          <t>RELATED PARTY TRANSACTIONS (Details) [Line Items]</t>
        </is>
      </c>
    </row>
    <row r="13">
      <c r="A13" s="4" t="inlineStr">
        <is>
          <t>Related Party Transaction, Amounts of Transaction</t>
        </is>
      </c>
      <c r="B13" s="5" t="n">
        <v>30000</v>
      </c>
    </row>
    <row r="14">
      <c r="A14" s="4" t="inlineStr">
        <is>
          <t>Affiliated Entity [Member] | Travel and Relocation Expense Reimbursement [Member]</t>
        </is>
      </c>
    </row>
    <row r="15">
      <c r="A15" s="3" t="inlineStr">
        <is>
          <t>RELATED PARTY TRANSACTIONS (Details) [Line Items]</t>
        </is>
      </c>
    </row>
    <row r="16">
      <c r="A16" s="4" t="inlineStr">
        <is>
          <t>Related Party Transaction, Amounts of Transaction</t>
        </is>
      </c>
      <c r="B16" s="6" t="n">
        <v>23365</v>
      </c>
    </row>
    <row r="17">
      <c r="A17" s="4" t="inlineStr">
        <is>
          <t>Charge Savvy [Member]</t>
        </is>
      </c>
    </row>
    <row r="18">
      <c r="A18" s="3" t="inlineStr">
        <is>
          <t>RELATED PARTY TRANSACTIONS (Details) [Line Items]</t>
        </is>
      </c>
    </row>
    <row r="19">
      <c r="A19" s="4" t="inlineStr">
        <is>
          <t>Related Party Transaction, Description of Transaction</t>
        </is>
      </c>
      <c r="C19" s="4" t="inlineStr">
        <is>
          <t>Sky owns 68.4% of Charge Savvy, LLC (&amp;#x201c;Charge Savvy&amp;#x201d;), an Illinois limited liability company. Haller serves as one of three Managing Members of Charge Savvy, along with Higher Ground Capital, LLC (owns 14%), and Jeff Nickel (owns 17.4%). It is through Charge Savvy, that the Haller Network is most visible as part of our operations, as Charge Savvy is the ISO through which revenue generated from Haller Network Agents is processed, under a contract between Sky and MTrac, who in turn, has a contract with us. The three managing members of Charge Savvy own the same percentages of Cultivate (see below), as they do Charge Savvy.</t>
        </is>
      </c>
    </row>
    <row r="20">
      <c r="A20" s="4" t="inlineStr">
        <is>
          <t>Cultivate [Member]</t>
        </is>
      </c>
    </row>
    <row r="21">
      <c r="A21" s="3" t="inlineStr">
        <is>
          <t>RELATED PARTY TRANSACTIONS (Details) [Line Items]</t>
        </is>
      </c>
    </row>
    <row r="22">
      <c r="A22" s="4" t="inlineStr">
        <is>
          <t>Related Party Transaction, Description of Transaction</t>
        </is>
      </c>
      <c r="C22" s="4" t="inlineStr">
        <is>
          <t>Sky owns 68.4% of Cultivate, LLC (&amp;#x201c;Cultivate&amp;#x201d;), an Illinois limited liability company, and serves as one of three Managing Members, along with Higher Ground Capital, LLC (owns 14%), and Jeff Nickel (owns 17.4%). When Cultivate was first formed, it was the licensor of certain proprietary point of sale software, retail point of sale operations, and complementary support of Cultivate&amp;#x2019;s software and related hardware for on-site credit and debit card processing. Subsequently, Cultivate the entity became exclusively a software provider, ceasing all service and support operations. Eventually certain beneficial aspects of the Cultivate software functionality were integrated into QuickCard, then upgraded and replaced with certain upda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007380</v>
      </c>
      <c r="C4" s="6" t="n">
        <v>-4684574</v>
      </c>
    </row>
    <row r="5">
      <c r="A5" s="3" t="inlineStr">
        <is>
          <t>Adjustments to reconcile net loss to net cash provided by (used in) operating activities:</t>
        </is>
      </c>
    </row>
    <row r="6">
      <c r="A6" s="4" t="inlineStr">
        <is>
          <t>Depreciation expense</t>
        </is>
      </c>
      <c r="B6" s="5" t="n">
        <v>15876</v>
      </c>
      <c r="C6" s="5" t="n">
        <v>14019</v>
      </c>
    </row>
    <row r="7">
      <c r="A7" s="4" t="inlineStr">
        <is>
          <t>Interest expense - debt discount</t>
        </is>
      </c>
      <c r="B7" s="5" t="n">
        <v>1102706</v>
      </c>
      <c r="C7" s="5" t="n">
        <v>195201</v>
      </c>
    </row>
    <row r="8">
      <c r="A8" s="4" t="inlineStr">
        <is>
          <t>Stock compensation expense</t>
        </is>
      </c>
      <c r="B8" s="5" t="n">
        <v>3036009</v>
      </c>
      <c r="C8" s="5" t="n">
        <v>86500</v>
      </c>
    </row>
    <row r="9">
      <c r="A9" s="4" t="inlineStr">
        <is>
          <t>Stock issued for services and others</t>
        </is>
      </c>
      <c r="B9" s="5" t="n">
        <v>1262641</v>
      </c>
      <c r="C9" s="5" t="n">
        <v>0</v>
      </c>
    </row>
    <row r="10">
      <c r="A10" s="4" t="inlineStr">
        <is>
          <t>Changes in fair value of derivative liability</t>
        </is>
      </c>
      <c r="B10" s="5" t="n">
        <v>-1050063</v>
      </c>
      <c r="C10" s="5" t="n">
        <v>1050063</v>
      </c>
    </row>
    <row r="11">
      <c r="A11" s="4" t="inlineStr">
        <is>
          <t>Noncash lease expense</t>
        </is>
      </c>
      <c r="B11" s="5" t="n">
        <v>0</v>
      </c>
      <c r="C11" s="5" t="n">
        <v>-4406</v>
      </c>
    </row>
    <row r="12">
      <c r="A12" s="3" t="inlineStr">
        <is>
          <t>Changes in assets and liabilities:</t>
        </is>
      </c>
    </row>
    <row r="13">
      <c r="A13" s="4" t="inlineStr">
        <is>
          <t>Accounts receivable</t>
        </is>
      </c>
      <c r="B13" s="5" t="n">
        <v>60257</v>
      </c>
      <c r="C13" s="5" t="n">
        <v>-20259</v>
      </c>
    </row>
    <row r="14">
      <c r="A14" s="4" t="inlineStr">
        <is>
          <t>Accounts receivables from fines and fees from merchant, net</t>
        </is>
      </c>
      <c r="B14" s="5" t="n">
        <v>-12543</v>
      </c>
      <c r="C14" s="5" t="n">
        <v>-2776687</v>
      </c>
    </row>
    <row r="15">
      <c r="A15" s="4" t="inlineStr">
        <is>
          <t>Cash due from gateways, net</t>
        </is>
      </c>
      <c r="B15" s="5" t="n">
        <v>1122895</v>
      </c>
      <c r="C15" s="5" t="n">
        <v>-7796145</v>
      </c>
    </row>
    <row r="16">
      <c r="A16" s="4" t="inlineStr">
        <is>
          <t>Prepaid and other current assets</t>
        </is>
      </c>
      <c r="B16" s="5" t="n">
        <v>-28068</v>
      </c>
      <c r="C16" s="5" t="n">
        <v>-4830</v>
      </c>
    </row>
    <row r="17">
      <c r="A17" s="4" t="inlineStr">
        <is>
          <t>Other assets</t>
        </is>
      </c>
      <c r="B17" s="5" t="n">
        <v>-81636</v>
      </c>
      <c r="C17" s="5" t="n">
        <v>0</v>
      </c>
    </row>
    <row r="18">
      <c r="A18" s="4" t="inlineStr">
        <is>
          <t>Accounts payable</t>
        </is>
      </c>
      <c r="B18" s="5" t="n">
        <v>-295181</v>
      </c>
      <c r="C18" s="5" t="n">
        <v>386288</v>
      </c>
    </row>
    <row r="19">
      <c r="A19" s="4" t="inlineStr">
        <is>
          <t>Other current liabilities</t>
        </is>
      </c>
      <c r="B19" s="5" t="n">
        <v>53038</v>
      </c>
      <c r="C19" s="5" t="n">
        <v>5699</v>
      </c>
    </row>
    <row r="20">
      <c r="A20" s="4" t="inlineStr">
        <is>
          <t>Accrued interest</t>
        </is>
      </c>
      <c r="B20" s="5" t="n">
        <v>-515202</v>
      </c>
      <c r="C20" s="5" t="n">
        <v>235581</v>
      </c>
    </row>
    <row r="21">
      <c r="A21" s="4" t="inlineStr">
        <is>
          <t>Payment processing liabilities, net</t>
        </is>
      </c>
      <c r="B21" s="5" t="n">
        <v>-3821936</v>
      </c>
      <c r="C21" s="5" t="n">
        <v>13156806</v>
      </c>
    </row>
    <row r="22">
      <c r="A22" s="4" t="inlineStr">
        <is>
          <t>Lease liability, net of asset</t>
        </is>
      </c>
      <c r="B22" s="5" t="n">
        <v>-2091</v>
      </c>
      <c r="C22" s="5" t="n">
        <v>0</v>
      </c>
    </row>
    <row r="23">
      <c r="A23" s="4" t="inlineStr">
        <is>
          <t>Net cash provided by (used in) operating activities</t>
        </is>
      </c>
      <c r="B23" s="5" t="n">
        <v>-4160678</v>
      </c>
      <c r="C23" s="5" t="n">
        <v>-156744</v>
      </c>
    </row>
    <row r="24">
      <c r="A24" s="3" t="inlineStr">
        <is>
          <t>Cash flows from investing activities:</t>
        </is>
      </c>
    </row>
    <row r="25">
      <c r="A25" s="4" t="inlineStr">
        <is>
          <t>Purchases of property and equipment</t>
        </is>
      </c>
      <c r="B25" s="5" t="n">
        <v>-6649</v>
      </c>
      <c r="C25" s="5" t="n">
        <v>-49795</v>
      </c>
    </row>
    <row r="26">
      <c r="A26" s="4" t="inlineStr">
        <is>
          <t>Net cash used in investing activities</t>
        </is>
      </c>
      <c r="B26" s="5" t="n">
        <v>-6649</v>
      </c>
      <c r="C26" s="5" t="n">
        <v>-49795</v>
      </c>
    </row>
    <row r="27">
      <c r="A27" s="3" t="inlineStr">
        <is>
          <t>Cash flows from financing activities:</t>
        </is>
      </c>
    </row>
    <row r="28">
      <c r="A28" s="4" t="inlineStr">
        <is>
          <t>Borrowings from convertible debt</t>
        </is>
      </c>
      <c r="B28" s="5" t="n">
        <v>3678000</v>
      </c>
      <c r="C28" s="5" t="n">
        <v>482500</v>
      </c>
    </row>
    <row r="29">
      <c r="A29" s="4" t="inlineStr">
        <is>
          <t>Repayments on convertible debt</t>
        </is>
      </c>
      <c r="B29" s="5" t="n">
        <v>-985500</v>
      </c>
      <c r="C29" s="5" t="n">
        <v>-496500</v>
      </c>
    </row>
    <row r="30">
      <c r="A30" s="4" t="inlineStr">
        <is>
          <t>Repayment on long-term debt</t>
        </is>
      </c>
      <c r="B30" s="5" t="n">
        <v>149900</v>
      </c>
      <c r="C30" s="5" t="n">
        <v>-75000</v>
      </c>
    </row>
    <row r="31">
      <c r="A31" s="4" t="inlineStr">
        <is>
          <t>Borrowings from short-term notes payable</t>
        </is>
      </c>
      <c r="B31" s="5" t="n">
        <v>1531867</v>
      </c>
      <c r="C31" s="5" t="n">
        <v>1132975</v>
      </c>
    </row>
    <row r="32">
      <c r="A32" s="4" t="inlineStr">
        <is>
          <t>Repayments on short-term notes payable</t>
        </is>
      </c>
      <c r="B32" s="5" t="n">
        <v>-2305538</v>
      </c>
      <c r="C32" s="5" t="n">
        <v>-359304</v>
      </c>
    </row>
    <row r="33">
      <c r="A33" s="4" t="inlineStr">
        <is>
          <t>Borrowings under note payable, payroll protection plan loan</t>
        </is>
      </c>
      <c r="B33" s="5" t="n">
        <v>272713</v>
      </c>
      <c r="C33" s="5" t="n">
        <v>0</v>
      </c>
    </row>
    <row r="34">
      <c r="A34" s="4" t="inlineStr">
        <is>
          <t>Proceeds from issuances of common stock</t>
        </is>
      </c>
      <c r="B34" s="5" t="n">
        <v>2860000</v>
      </c>
      <c r="C34" s="5" t="n">
        <v>0</v>
      </c>
    </row>
    <row r="35">
      <c r="A35" s="4" t="inlineStr">
        <is>
          <t>Proceeds from stock option exercises</t>
        </is>
      </c>
      <c r="B35" s="5" t="n">
        <v>35510</v>
      </c>
      <c r="C35" s="5" t="n">
        <v>0</v>
      </c>
    </row>
    <row r="36">
      <c r="A36" s="4" t="inlineStr">
        <is>
          <t>Net cash provided by financing activities</t>
        </is>
      </c>
      <c r="B36" s="5" t="n">
        <v>5236952</v>
      </c>
      <c r="C36" s="5" t="n">
        <v>684671</v>
      </c>
    </row>
    <row r="37">
      <c r="A37" s="4" t="inlineStr">
        <is>
          <t>Net increase in cash, cash equivalents, and restricted cash</t>
        </is>
      </c>
      <c r="B37" s="5" t="n">
        <v>1069625</v>
      </c>
      <c r="C37" s="5" t="n">
        <v>478132</v>
      </c>
    </row>
    <row r="38">
      <c r="A38" s="4" t="inlineStr">
        <is>
          <t>Cash, cash equivalents, and restricted cash – beginning of year</t>
        </is>
      </c>
      <c r="B38" s="5" t="n">
        <v>763110</v>
      </c>
      <c r="C38" s="5" t="n">
        <v>284978</v>
      </c>
    </row>
    <row r="39">
      <c r="A39" s="4" t="inlineStr">
        <is>
          <t>Cash, cash equivalents, and restricted cash – end of year</t>
        </is>
      </c>
      <c r="B39" s="5" t="n">
        <v>1832735</v>
      </c>
      <c r="C39" s="5" t="n">
        <v>763110</v>
      </c>
    </row>
    <row r="40">
      <c r="A40" s="3" t="inlineStr">
        <is>
          <t>Cash paid during the years for:</t>
        </is>
      </c>
    </row>
    <row r="41">
      <c r="A41" s="4" t="inlineStr">
        <is>
          <t>Interest</t>
        </is>
      </c>
      <c r="B41" s="5" t="n">
        <v>727564</v>
      </c>
      <c r="C41" s="5" t="n">
        <v>988751</v>
      </c>
    </row>
    <row r="42">
      <c r="A42" s="4" t="inlineStr">
        <is>
          <t>Income taxes</t>
        </is>
      </c>
      <c r="B42" s="6" t="n">
        <v>800</v>
      </c>
      <c r="C42" s="6" t="n">
        <v>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s, Rent Expense</t>
        </is>
      </c>
      <c r="B4" s="6" t="n">
        <v>134190</v>
      </c>
      <c r="C4" s="6" t="n">
        <v>1276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Lease, Cost - USD ($)</t>
        </is>
      </c>
      <c r="B1" s="2" t="inlineStr">
        <is>
          <t>12 Months Ended</t>
        </is>
      </c>
    </row>
    <row r="2">
      <c r="B2" s="2" t="inlineStr">
        <is>
          <t>Dec. 31, 2020</t>
        </is>
      </c>
      <c r="C2" s="2" t="inlineStr">
        <is>
          <t>Dec. 31, 2019</t>
        </is>
      </c>
    </row>
    <row r="3">
      <c r="A3" s="3" t="inlineStr">
        <is>
          <t>Lease, Cost [Abstract]</t>
        </is>
      </c>
    </row>
    <row r="4">
      <c r="A4" s="4" t="inlineStr">
        <is>
          <t>Amortization of right-of-use assets</t>
        </is>
      </c>
      <c r="B4" s="6" t="n">
        <v>241</v>
      </c>
      <c r="C4" s="6" t="n">
        <v>210</v>
      </c>
    </row>
    <row r="5">
      <c r="A5" s="4" t="inlineStr">
        <is>
          <t>Operating lease expense</t>
        </is>
      </c>
      <c r="B5" s="5" t="n">
        <v>32904</v>
      </c>
      <c r="C5" s="5" t="n">
        <v>31945</v>
      </c>
    </row>
    <row r="6">
      <c r="A6" s="4" t="inlineStr">
        <is>
          <t>Total lease expense</t>
        </is>
      </c>
      <c r="B6" s="6" t="n">
        <v>33145</v>
      </c>
      <c r="C6" s="6" t="n">
        <v>321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Lessee, Operating Lease, Liability, Maturity - USD ($)</t>
        </is>
      </c>
      <c r="B1" s="2" t="inlineStr">
        <is>
          <t>Dec. 31, 2020</t>
        </is>
      </c>
      <c r="C1" s="2" t="inlineStr">
        <is>
          <t>Dec. 31, 2019</t>
        </is>
      </c>
    </row>
    <row r="2">
      <c r="A2" s="3" t="inlineStr">
        <is>
          <t>Lessee, Operating Lease, Liability, Maturity [Abstract]</t>
        </is>
      </c>
    </row>
    <row r="3">
      <c r="A3" s="4" t="inlineStr">
        <is>
          <t>2021</t>
        </is>
      </c>
      <c r="B3" s="6" t="n">
        <v>95026</v>
      </c>
    </row>
    <row r="4">
      <c r="A4" s="4" t="inlineStr">
        <is>
          <t>2022</t>
        </is>
      </c>
      <c r="B4" s="5" t="n">
        <v>0</v>
      </c>
    </row>
    <row r="5">
      <c r="A5" s="4" t="inlineStr">
        <is>
          <t>2023</t>
        </is>
      </c>
      <c r="B5" s="5" t="n">
        <v>0</v>
      </c>
    </row>
    <row r="6">
      <c r="A6" s="4" t="inlineStr">
        <is>
          <t>Thereafter</t>
        </is>
      </c>
      <c r="B6" s="5" t="n">
        <v>0</v>
      </c>
    </row>
    <row r="7">
      <c r="A7" s="4" t="inlineStr">
        <is>
          <t>Total undiscounted cash flows</t>
        </is>
      </c>
      <c r="B7" s="5" t="n">
        <v>95026</v>
      </c>
    </row>
    <row r="8">
      <c r="A8" s="3" t="inlineStr">
        <is>
          <t>Discounted (present value):</t>
        </is>
      </c>
    </row>
    <row r="9">
      <c r="A9" s="4" t="inlineStr">
        <is>
          <t>Lease liabilities - current</t>
        </is>
      </c>
      <c r="B9" s="5" t="n">
        <v>120110</v>
      </c>
      <c r="C9" s="6" t="n">
        <v>113935</v>
      </c>
    </row>
    <row r="10">
      <c r="A10" s="4" t="inlineStr">
        <is>
          <t>Total discounted cash flows</t>
        </is>
      </c>
      <c r="B10" s="5" t="n">
        <v>120110</v>
      </c>
    </row>
    <row r="11">
      <c r="A11" s="4" t="inlineStr">
        <is>
          <t>Difference between undiscounted and discounted cash flows</t>
        </is>
      </c>
      <c r="B11" s="6" t="n">
        <v>-250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for Operating Leases</t>
        </is>
      </c>
      <c r="B1" s="2" t="inlineStr">
        <is>
          <t>Dec. 31, 2020USD ($)</t>
        </is>
      </c>
    </row>
    <row r="2">
      <c r="A2" s="3" t="inlineStr">
        <is>
          <t>Schedule of Future Minimum Rental Payments for Operating Leases [Abstract]</t>
        </is>
      </c>
    </row>
    <row r="3">
      <c r="A3" s="4" t="inlineStr">
        <is>
          <t>2021</t>
        </is>
      </c>
      <c r="B3" s="6" t="n">
        <v>124944</v>
      </c>
    </row>
    <row r="4">
      <c r="A4" s="4" t="inlineStr">
        <is>
          <t>2022</t>
        </is>
      </c>
      <c r="B4" s="5" t="n">
        <v>0</v>
      </c>
    </row>
    <row r="5">
      <c r="A5" s="4" t="inlineStr">
        <is>
          <t>2023</t>
        </is>
      </c>
      <c r="B5" s="5" t="n">
        <v>0</v>
      </c>
    </row>
    <row r="6">
      <c r="A6" s="4" t="inlineStr">
        <is>
          <t>Thereafter</t>
        </is>
      </c>
      <c r="B6" s="5" t="n">
        <v>0</v>
      </c>
    </row>
    <row r="7">
      <c r="A7" s="4" t="inlineStr">
        <is>
          <t>Total</t>
        </is>
      </c>
      <c r="B7" s="6" t="n">
        <v>1249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t>
        </is>
      </c>
      <c r="B1" s="2" t="inlineStr">
        <is>
          <t>Feb. 16, 2021</t>
        </is>
      </c>
      <c r="C1" s="2" t="inlineStr">
        <is>
          <t>Mar. 22, 2021</t>
        </is>
      </c>
      <c r="D1" s="2" t="inlineStr">
        <is>
          <t>Jan. 25, 2021</t>
        </is>
      </c>
    </row>
    <row r="2">
      <c r="A2" s="3" t="inlineStr">
        <is>
          <t>SUBSEQUENT EVENTS (Details) [Line Items]</t>
        </is>
      </c>
    </row>
    <row r="3">
      <c r="A3" s="4" t="inlineStr">
        <is>
          <t>Business Acquisition, Equity Interest Issued or Issuable, Value Assigned</t>
        </is>
      </c>
      <c r="D3" s="6" t="n">
        <v>52000000</v>
      </c>
    </row>
    <row r="4">
      <c r="A4" s="4" t="inlineStr">
        <is>
          <t>Shares Issued, Price Per Share</t>
        </is>
      </c>
      <c r="D4" s="6" t="n">
        <v>12</v>
      </c>
    </row>
    <row r="5">
      <c r="A5" s="4" t="inlineStr">
        <is>
          <t>Debt Conversion, Converted Instrument, Shares Issued</t>
        </is>
      </c>
      <c r="C5" s="5" t="n">
        <v>1944444</v>
      </c>
    </row>
    <row r="6">
      <c r="A6" s="4" t="inlineStr">
        <is>
          <t>Debt Conversion, Original Debt, Amount</t>
        </is>
      </c>
      <c r="C6" s="6" t="n">
        <v>3850000</v>
      </c>
    </row>
    <row r="7">
      <c r="A7" s="4" t="inlineStr">
        <is>
          <t>Stock Issued During Period, Shares, Other</t>
        </is>
      </c>
      <c r="C7" s="5" t="n">
        <v>1944444</v>
      </c>
    </row>
    <row r="8">
      <c r="A8" s="4" t="inlineStr">
        <is>
          <t>Proceeds from Warrant Exercises</t>
        </is>
      </c>
      <c r="C8" s="6" t="n">
        <v>3850000</v>
      </c>
    </row>
    <row r="9">
      <c r="A9" s="4" t="inlineStr">
        <is>
          <t>Kingswood Capital Markets [Member]</t>
        </is>
      </c>
    </row>
    <row r="10">
      <c r="A10" s="3" t="inlineStr">
        <is>
          <t>SUBSEQUENT EVENTS (Details) [Line Items]</t>
        </is>
      </c>
    </row>
    <row r="11">
      <c r="A11" s="4" t="inlineStr">
        <is>
          <t>Shares Issued, Price Per Share</t>
        </is>
      </c>
      <c r="B11" s="8" t="n">
        <v>10.5</v>
      </c>
    </row>
    <row r="12">
      <c r="A12" s="4" t="inlineStr">
        <is>
          <t>Offering, Shares Available</t>
        </is>
      </c>
      <c r="B12" s="5" t="n">
        <v>4150000</v>
      </c>
    </row>
    <row r="13">
      <c r="A13" s="4" t="inlineStr">
        <is>
          <t>Common Stock, Par or Stated Value Per Share</t>
        </is>
      </c>
      <c r="B13" s="7" t="n">
        <v>0.001</v>
      </c>
    </row>
    <row r="14">
      <c r="A14" s="4" t="inlineStr">
        <is>
          <t>Share-based Compensation Arrangement by Share-based Payment Award, Options, Grants in Period, Gross</t>
        </is>
      </c>
      <c r="B14" s="5" t="n">
        <v>622500</v>
      </c>
    </row>
    <row r="15">
      <c r="A15" s="4" t="inlineStr">
        <is>
          <t>Proceeds from Issuance or Sale of Equity</t>
        </is>
      </c>
      <c r="B15" s="6" t="n">
        <v>501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 [Text Block]</t>
        </is>
      </c>
      <c r="B4" s="4" t="inlineStr">
        <is>
          <t>1.
DESCRIPTION OF BUSINESS AND BASIS OF PRESENTATION Organization GreenBox POS (the “Company” or “PubCo”) is a tech company formed with the intent of developing, marketing and selling innovative blockchain-based payment solutions, which the Company believes will cause favorable disruption in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ASAP Expo, Inc (“ASAP”), which was incorporated April 10, 2007 under the laws of the State of Nevada. On January 4, 2020, PubCo and GreenBox POS LLC, a Washington limited liability company (“PrivCo”), entered into an Asset Purchase Agreement (the “Agreement”), to memorialize a verbal agreement (the “Verbal Agreement”) entered into on April 12, 2018, by and among PubCo (the buyer) and PrivCo, which was formed on August 10, 2017 (the seller). On April 12, 2018, pursuant to the Verbal Agreement, PubCo acquired PrivCo’s blockchain gateway and payment system business, point of sale system business, delivery business and kiosk business, bank and merchant accounts, as well as all intellectual property related thereto (the “GreenBox Business”). As consideration for the GreenBox Business, on April 12, 2018, PubCo assumed PrivCo’s liabilities that had been incurred in the normal course of the GreenBox Business (the “GreenBox Acquisition”). For accounting and reporting purposes, PubCo deemed the GreenBox Acquisition a “Reverse Acquisition” with PrivCo designated the “accounting acquirer” and PubCo designated the “accounting acquiree.” Name Change On May 3, 2018, PubCo formally changed its name to GreenBox POS LLC, then subsequently changed its name to GreenBox POS on December 13, 2018. Unless the context otherwise requires, all references to “the Company,” “we,” “our”, “us” and “PubCo” refer to GreenBox POS. Unless the context otherwise requires, all references to “PrivCo” or the “Private Company” refer to GreenBox POS LLC, a limited liability company, formed in the state of Washington. Basis of Presentation and Consolidation The accompanying financial statements have been prepared in accordance with accounting principles generally accepted in the United States of America. The financial statements include the combined accounts of PubCo and PrivCo. All amounts are presented in U.S. Dollars unless otherwise stated. The accompanying financial statements have been prepared in accordance with generally accepted accounting principle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Organization, Consolidation, Basis of Presentation, Business Description and Accounting Policies [Text Block]</t>
        </is>
      </c>
      <c r="B4" s="4" t="inlineStr">
        <is>
          <t>2.
SUMMARY OF SIGNIFICANT ACCOUNTING POLICIES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year amounts have been reclassified for consistency with the current period presentation. These reclassifications had no effect on the reported results of operations or cash flows. Reverse Common Stock Split (6 to 1) On February 17, 2021, the Company approved for reverse common stock split from 6 to 1. As a result, common shares information has been retrospectively restated accordingly in the financial statements as of and for the years ended December 31, 2020 and 2019. Cash, Cash Equivalents and Restricted Cash The Company’s cash, cash equivalent and Restricted cash represents the following:
●
Cash and cash equivalents
●
Restricted Cash The following table provides a reconciliation of cash, cash equivalents, and restricted cash reported within the statement of financial position that sum to the total of the same such amounts shown in the statement of cash flows.
December 31, 2020
December 31, 2019
Cash and cash equivalents $ - $ -
Restricted cash 1,832,735 763,110
Total cash, cash equivalents, and restricted cash shown in the statements of cash flows $ 1,832,735 $ 763,110 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0 and 2019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ear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 Advertising and Marketing Costs Advertising and marketing costs are recorded as general and administrative expenses when they are incurred. Advertising and marketing expenses were $93,868 and $45,928 for the years ended December 31, 2020 and 2019, respectively. Research and Development Costs Research and development costs, which are expensed as incurred, are primarily comprised of costs and expenses for salaries and benefits for research and development personnel, outsourced contract services, and supplies and materials costs. Research and development expenses were $1,363,757 and $1,255,296 for the years ended December 31, 2020 and 2019, respectively. Revenue Recognition Accounting Standards Codification (“ASC”) 606, Revenue from Contracts with Customers outlines the basic criteria that must be met to recognize revenue and provide guidance for presentation of revenue and for disclosure related to revenue recognition policies in financial statements filed with the Securities and Exchange Commission. Management believes the Company’s revenue recognition policies conform to ASC 606.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from payment processing services, licensing fees and equipment sales.
●
Payment processing revenue is based on a percentage of each transaction’s value and/or upon fixed amounts specified per each transaction or service and is recognized as such transactions or services are performed.
●
Licensing revenue is paid in advance and is recorded as unearned income, which is amortized monthly over the period of the licensing agreement.
●
Equipment revenue is generated from the sale of POS products, which is recognized when goods are shipped. 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The table below describes the Company’s valuation of financial instruments using guidance from ASC 820-10:
Description
Level 1
Level 2
Level 3
Derivative liability – December 31, 2020 $ - $ - $ -
Derivative liability – December 31, 2019 $ - $ - $ 1,050,063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years ended December 31, 2020 and 2019, as there are no potential shares outstanding that would have a dilutive effect. 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as of December 31, 2020 and 2019.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 Recently Adopted Accounting Updates In August 2018, the Financial Accounting Standards Board (“FASB”) issued Accounting Standards Update (“ASU”) No. 2018-13, Fair Value Measurements (Topic 820): Disclosure Framework—Changes to the Disclosure Requirements for Fair Value Measurement. This standard removes, modifies, and adds certain disclosure requirements for fair value measurements, and is effective for fiscal years, and for interim periods within those fiscal years, beginning after December 15, 2019, with early adoption permitted. The Company adopted ASU No. 2018-13 in the first quarter of fiscal 2020, coinciding with the standard’s effective date, and the adoption did not have any impact to the Company’s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and can be adopted either prospectively or retrospectively. Accordingly, the Company adopted the updated disclosure requirements of ASU No. 2018-15 prospectively in the first quarter of fiscal 2020, coinciding with the standard’s effective date, and the adoption did not have any impact to the Company’s financial statements. In December 2019, the FASB issued ASU No. 2019-12, Simplifying the Accounting for Income Taxes. This standard simplifies the accounting for income taxes by removing certain exceptions to the general principles in ASC 740, Income Taxes,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adopted ASU No. 2019-12 in the first quarter of fiscal 2020 and the adoption did not have any impact to the Company’s financial statements. Recently Issued Accounting Update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consolidated financial statements. 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A substantial amount of the Company’s inventory is manufactured abroad. COVID-19 has also impacted the Company’s supply chain for products sold, particularly those products that are sourced from China. To the extent one or more vendors is negatively impacted by COVID-19, including due to the closure of those vendors’ distribution centers or manufacturing facilities, the Company may be unable to maintain delivery schedules or adequate inventory in its sto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12 Months Ended</t>
        </is>
      </c>
    </row>
    <row r="2">
      <c r="B2" s="2" t="inlineStr">
        <is>
          <t>Dec. 31, 2020</t>
        </is>
      </c>
    </row>
    <row r="3">
      <c r="A3" s="3" t="inlineStr">
        <is>
          <t>Settlement Processing [Abstract]</t>
        </is>
      </c>
    </row>
    <row r="4">
      <c r="A4" s="4" t="inlineStr">
        <is>
          <t>Settlement Processing [Text Block]</t>
        </is>
      </c>
      <c r="B4" s="4" t="inlineStr">
        <is>
          <t xml:space="preserve">3.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Generally speaking, blockchain is a distributed ledger that uses digitally encrypted keys to verify, secure and record details of each transaction conducted within an ecosystem. Unlike general blockchain-based systems, GreenBox uses proprietary, private ledger technology to verify every transaction conducted within the GreenBox ecosystem. The verification of transaction data comes from trusted partners, all of whom have been extensively vetted by us. GreenBox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 for dollar basis, after which the merchant releases its goods or services to the consumer. These transfers take place instantaneously and seamlessly, allowing the transaction experience to seem like any other ordinary credit/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held for Settlements – a Current Asset. Of these funds, we record the sum balance due to Merchants and ISOs as Settlement Liabilities to Merchants and Settlement Liabilities to ISOs, respectively. The table below shows the status of transaction settlements:
December 31, 2020
December 31, 2019
Settlement Processing Assets:
Cash held for settlements $ 1,832,735 $ 763,110
Cash due from gateways 1,922,669 3,073,183
Amount due from gateways and merchants – hold and fees 1,063,272 4,824,223
Reserves (1) 5,381,281 5,353,661
Total before allowance for uncollectable 10,199,957 14,014,177
Allowance for uncollectable – hold and fees (2,896,008
) (5,587,333
)
Total settlement processing assets $ 7,303,949 $ 8,426,844
Settlement Processing Liabilities:
Settlement liabilities to merchants 10,199,956 14,021,892
Settlement liabilities to ISOs - -
Totals $ 10,199,956 $ 14,021,8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2:02Z</dcterms:created>
  <dcterms:modified xmlns:dcterms="http://purl.org/dc/terms/" xmlns:xsi="http://www.w3.org/2001/XMLSchema-instance" xsi:type="dcterms:W3CDTF">2021-03-30T17:22:02Z</dcterms:modified>
</cp:coreProperties>
</file>